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NATURE OF OPERATIONS AND GOING " sheetId="7" r:id="rId7"/>
    <s:sheet name="SUMMARY OF SIGNIFICANT ACCOUNTI" sheetId="8" r:id="rId8"/>
    <s:sheet name="ACQUISITION OF WATERFILLZ" sheetId="9" r:id="rId9"/>
    <s:sheet name="INVENTORY" sheetId="10" r:id="rId10"/>
    <s:sheet name="PROPERTY AND EQUIPMENT" sheetId="11" r:id="rId11"/>
    <s:sheet name="INTANGIBLE ASSETS" sheetId="12" r:id="rId12"/>
    <s:sheet name="RELATED PARTY TRANSACTIONS AND " sheetId="13" r:id="rId13"/>
    <s:sheet name="STOCK OPTIONS" sheetId="14" r:id="rId14"/>
    <s:sheet name="REDEEMABLE PREFERRED SHARES" sheetId="15" r:id="rId15"/>
    <s:sheet name="COMMITMENTS AND CONTRACTUAL OBL" sheetId="16" r:id="rId16"/>
    <s:sheet name="FINANCIAL INSTRUMENTS AND RISK " sheetId="17" r:id="rId17"/>
    <s:sheet name="SEGMENTED INFORMATION" sheetId="18" r:id="rId18"/>
    <s:sheet name="INCOME TAXES" sheetId="19" r:id="rId19"/>
    <s:sheet name="SUMMARY OF SIGNIFICANT ACCOUN20" sheetId="20" r:id="rId20"/>
    <s:sheet name="SUMMARY OF SIGNIFICANT ACCOUN21" sheetId="21" r:id="rId21"/>
    <s:sheet name="ACQUISITION OF WATERFILLZ (Tabl" sheetId="22" r:id="rId22"/>
    <s:sheet name="INVENTORY (Tables)" sheetId="23" r:id="rId23"/>
    <s:sheet name="PROPERTY AND EQUIPMENT (Tables)" sheetId="24" r:id="rId24"/>
    <s:sheet name="INTANGIBLE ASSETS (Tables)" sheetId="25" r:id="rId25"/>
    <s:sheet name="STOCK OPTIONS (Tables)" sheetId="26" r:id="rId26"/>
    <s:sheet name="COMMITMENTS AND CONTRACTUAL O27" sheetId="27" r:id="rId27"/>
    <s:sheet name="FINANCIAL INSTRUMENTS AND RIS28" sheetId="28" r:id="rId28"/>
    <s:sheet name="INCOME TAXES (Tables)" sheetId="29" r:id="rId29"/>
    <s:sheet name="NATURE OF OPERATIONS AND GOIN30" sheetId="30" r:id="rId30"/>
    <s:sheet name="SUMMARY OF SIGNIFICANT ACCOUN31" sheetId="31" r:id="rId31"/>
    <s:sheet name="SUMMARY OF SIGNIFICANT ACCOUN32" sheetId="32" r:id="rId32"/>
    <s:sheet name="ACQUISITION OF WATERFILLZ (Deta" sheetId="33" r:id="rId33"/>
    <s:sheet name="ACQUISITION OF WATERFILLZ (De34" sheetId="34" r:id="rId34"/>
    <s:sheet name="ACQUISITION OF WATERFILLZ (De35" sheetId="35" r:id="rId35"/>
    <s:sheet name="INVENTORY (Details)" sheetId="36" r:id="rId36"/>
    <s:sheet name="INVENTORY (Detail Textuals)" sheetId="37" r:id="rId37"/>
    <s:sheet name="PROPERTY AND EQUIPMENT (Details" sheetId="38" r:id="rId38"/>
    <s:sheet name="INTANGIBLE ASSETS (Details)" sheetId="39" r:id="rId39"/>
    <s:sheet name="RELATED PARTY TRANSACTIONS AN40" sheetId="40" r:id="rId40"/>
    <s:sheet name="STOCK OPTIONS (Details)" sheetId="41" r:id="rId41"/>
    <s:sheet name="STOCK OPTIONS (Details 1)" sheetId="42" r:id="rId42"/>
    <s:sheet name="STOCK OPTIONS (Details 2)" sheetId="43" r:id="rId43"/>
    <s:sheet name="STOCK OPTIONS (Details 3)" sheetId="44" r:id="rId44"/>
    <s:sheet name="STOCK OPTIONS (Detail Textuals)" sheetId="45" r:id="rId45"/>
    <s:sheet name="REDEEMABLE PREFERRED SHARES (De" sheetId="46" r:id="rId46"/>
    <s:sheet name="REDEEMABLE PREFERRED SHARES (47" sheetId="47" r:id="rId47"/>
    <s:sheet name="COMMITMENTS AND CONTRACTUAL O48" sheetId="48" r:id="rId48"/>
    <s:sheet name="FINANCIAL INSTRUMENTS AND RIS49" sheetId="49" r:id="rId49"/>
    <s:sheet name="INCOME TAXES (Details)" sheetId="50" r:id="rId50"/>
    <s:sheet name="INCOME TAXES (Details 1)" sheetId="51" r:id="rId51"/>
    <s:sheet name="INCOME TAXES (Detail Textuals)" sheetId="52" r:id="rId52"/>
  </s:sheets>
  <s:definedNames/>
  <s:calcPr calcId="124519" calcMode="auto" fullCalcOnLoad="1"/>
</s:workbook>
</file>

<file path=xl/sharedStrings.xml><?xml version="1.0" encoding="utf-8"?>
<sst xmlns="http://schemas.openxmlformats.org/spreadsheetml/2006/main" uniqueCount="423">
  <si>
    <t>Document and Entity Information</t>
  </si>
  <si>
    <t>12 Months Ended</t>
  </si>
  <si>
    <t>Dec. 31, 2015shares</t>
  </si>
  <si>
    <t>Document And Entity Information [Abstract]</t>
  </si>
  <si>
    <t>Entity Registrant Name</t>
  </si>
  <si>
    <t>QWICK MEDIA INC.</t>
  </si>
  <si>
    <t>Entity Central Index Key</t>
  </si>
  <si>
    <t>Trading Symbol</t>
  </si>
  <si>
    <t>qwikf</t>
  </si>
  <si>
    <t>Entity Current Reporting Status</t>
  </si>
  <si>
    <t>Yes</t>
  </si>
  <si>
    <t>Current Fiscal Year End Date</t>
  </si>
  <si>
    <t>--12-31</t>
  </si>
  <si>
    <t>Entity Filer Category</t>
  </si>
  <si>
    <t>Non-accelerated Filer</t>
  </si>
  <si>
    <t>Entity Well-known Seasoned Issuer</t>
  </si>
  <si>
    <t>No</t>
  </si>
  <si>
    <t>Entity Common Stock, Shares Outstanding</t>
  </si>
  <si>
    <t>Document Type</t>
  </si>
  <si>
    <t>20-F</t>
  </si>
  <si>
    <t>Document Period End Date</t>
  </si>
  <si>
    <t>Dec. 31,
		2015</t>
  </si>
  <si>
    <t>Amendment Flag</t>
  </si>
  <si>
    <t>false</t>
  </si>
  <si>
    <t>Document Fiscal Year Focus</t>
  </si>
  <si>
    <t>Document Fiscal Period Focus</t>
  </si>
  <si>
    <t>FY</t>
  </si>
  <si>
    <t>CONSOLIDATED BALANCE SHEETS - USD ($)</t>
  </si>
  <si>
    <t>Dec. 31, 2015</t>
  </si>
  <si>
    <t>Dec. 31, 2014</t>
  </si>
  <si>
    <t>Current</t>
  </si>
  <si>
    <t>Cash</t>
  </si>
  <si>
    <t>Receivables</t>
  </si>
  <si>
    <t>Loans receivable</t>
  </si>
  <si>
    <t>Accrued interest receivable</t>
  </si>
  <si>
    <t>Inventory</t>
  </si>
  <si>
    <t>Prepaid expenses</t>
  </si>
  <si>
    <t>Total Current Assets</t>
  </si>
  <si>
    <t>Property and Equipment</t>
  </si>
  <si>
    <t>Intangible Assets</t>
  </si>
  <si>
    <t>Total Assets</t>
  </si>
  <si>
    <t>Accounts payable and accrued liabilities</t>
  </si>
  <si>
    <t>Due to related parties</t>
  </si>
  <si>
    <t>Loans payable to related parties</t>
  </si>
  <si>
    <t>Accrued dividends payable</t>
  </si>
  <si>
    <t>Total Liabilities</t>
  </si>
  <si>
    <t>Redeemable Preferred Shares</t>
  </si>
  <si>
    <t>SHAREHOLDERS' DEFICIENCY</t>
  </si>
  <si>
    <t>Share CapitalAuthorized:400,000,000 common shares, $0.001 par value;100,000,000 preferred shares, $0.001 par value, and series as determined by directors.Issued:71,128,456 common shares at December 31, 2015 and 2014</t>
  </si>
  <si>
    <t>Additional Paid-in Capital</t>
  </si>
  <si>
    <t>Deficit</t>
  </si>
  <si>
    <t>Total Shareholders' Deficiency</t>
  </si>
  <si>
    <t>Total Liabilities and Shareholders' Deficiency</t>
  </si>
  <si>
    <t>CONSOLIDATED BALANCE SHEETS (Parentheticals) - $ / shares</t>
  </si>
  <si>
    <t>Statement of Financial Position [Abstract]</t>
  </si>
  <si>
    <t>Common stock, shares authorized</t>
  </si>
  <si>
    <t>Common stock, par value (in dollars per share)</t>
  </si>
  <si>
    <t>Preferred stock, shares authorized</t>
  </si>
  <si>
    <t>Preferred stock, par value (in dollars per share)</t>
  </si>
  <si>
    <t>Common stock, shares issued</t>
  </si>
  <si>
    <t>CONSOLIDATED STATEMENTS OF OPERATIONS - USD ($)</t>
  </si>
  <si>
    <t>Dec. 31, 2013</t>
  </si>
  <si>
    <t>Income Statement [Abstract]</t>
  </si>
  <si>
    <t>Revenue</t>
  </si>
  <si>
    <t>Expenses</t>
  </si>
  <si>
    <t>Advertising and promotion</t>
  </si>
  <si>
    <t>Amortization</t>
  </si>
  <si>
    <t>Consulting fees</t>
  </si>
  <si>
    <t>Filing fees</t>
  </si>
  <si>
    <t>Foreign exchange</t>
  </si>
  <si>
    <t>Interest and bank charges</t>
  </si>
  <si>
    <t>Inventory costs</t>
  </si>
  <si>
    <t>Management fees</t>
  </si>
  <si>
    <t>Office and administrative</t>
  </si>
  <si>
    <t>Professional fees</t>
  </si>
  <si>
    <t>Rent</t>
  </si>
  <si>
    <t>Salaries, wages and benefits</t>
  </si>
  <si>
    <t>Travel</t>
  </si>
  <si>
    <t>Total Expenses</t>
  </si>
  <si>
    <t>Operating Loss</t>
  </si>
  <si>
    <t>Other Income</t>
  </si>
  <si>
    <t>Interest income</t>
  </si>
  <si>
    <t>Net Loss For The Year</t>
  </si>
  <si>
    <t>Basic And Diluted Loss Per Common Share (in dollars per share)</t>
  </si>
  <si>
    <t>Weighted Average Number Of Common Shares Outstanding (in shares)</t>
  </si>
  <si>
    <t>CONSOLIDATED STATEMENTS OF CASH FLOWS - USD ($)</t>
  </si>
  <si>
    <t>Cash Flows (Used In) Provided By: Operating Activities</t>
  </si>
  <si>
    <t>Net loss for the year</t>
  </si>
  <si>
    <t>Adjustments to reconcile net loss to net cash used in operating activities:</t>
  </si>
  <si>
    <t>Share-based compensation</t>
  </si>
  <si>
    <t>Inventory obsolescence</t>
  </si>
  <si>
    <t>Changes in operating assets and liabilities:</t>
  </si>
  <si>
    <t>Net cash (used in) provided by operating activities</t>
  </si>
  <si>
    <t>Investing Activities</t>
  </si>
  <si>
    <t>Cash paid to acquire business</t>
  </si>
  <si>
    <t>Purchase of equipment</t>
  </si>
  <si>
    <t>Net cash used in investing activities</t>
  </si>
  <si>
    <t>Financing Activity</t>
  </si>
  <si>
    <t>Proceeds from loans payable to related parties</t>
  </si>
  <si>
    <t>Net cash provided by financing activity</t>
  </si>
  <si>
    <t>Net (Decrease) Increase In Cash</t>
  </si>
  <si>
    <t>Cash, Beginning Of Year</t>
  </si>
  <si>
    <t>Cash, End Of Year</t>
  </si>
  <si>
    <t>CONSOLIDATED STATEMENTS OF SHAREHOLDERS' EQUITY (DEFICIENCY) - USD ($)</t>
  </si>
  <si>
    <t>SHARE CAPITAL</t>
  </si>
  <si>
    <t>Total</t>
  </si>
  <si>
    <t>Balance at Dec. 31, 2012</t>
  </si>
  <si>
    <t>Balance (in shares) at Dec. 31, 2012</t>
  </si>
  <si>
    <t>Increase (Decrease) in Stockholders' Equity [Roll Forward]</t>
  </si>
  <si>
    <t>Balance at Dec. 31, 2013</t>
  </si>
  <si>
    <t>Balance (in shares) at Dec. 31, 2013</t>
  </si>
  <si>
    <t>Balance at Dec. 31, 2014</t>
  </si>
  <si>
    <t>Balance (in shares) at Dec. 31, 2014</t>
  </si>
  <si>
    <t>Balance at Dec. 31, 2015</t>
  </si>
  <si>
    <t>Balance (in shares) at Dec. 31, 2015</t>
  </si>
  <si>
    <t>NATURE OF OPERATIONS AND GOING CONCERN</t>
  </si>
  <si>
    <t>Nature Of Operations And Going Concern [Abstract]</t>
  </si>
  <si>
    <t>1. NATURE OF OPERATIONS AND GOING CONCERN a) Organization Qwick Media Inc. (the “Company”) is governed by the corporate laws of the Cayman Islands. It is currently a reporting issuer in the Provinces of British Columbia and Ontario, Canada. Principal executive offices are located in Vancouver, British Columbia, Canada. The registered office is in the Cayman Islands. The Company was incorporated on October 5, 2000 under the laws of the State of Nevada. Effective June 26, 2006, it re-domiciled from the State of Nevada to the State of Washington. Effective July 7, 2009, it re-domiciled from the State of Washington to the State of Wyoming for the sole purpose of effecting a continuance to the Cayman Islands. Effective July 28, 2009, the Company re-domiciled to the Cayman Islands and became a foreign private issuer with the United States Securities and Exchange Commission (the “SEC”). On October 6, 2009, the Company changed its name from “Tuscany Minerals, Ltd.” to “Tuscany Minerals Ltd.”. On June 22, 2010, the Company changed its name to “Qwick Media Inc.”. On January 28, 2011, the Company completed the acquisition of Qeyos Ad Systems Inc. (“Qeyos”), pursuant to which it acquired all of the issued and outstanding common shares of Qeyos from its shareholders in exchange for the issuance of a total of 4,789,035 common shares of the Company on the basis of one common share for each common share of Qeyos. As a result of the acquisition of the Qeyos shares, the Company ceased to be a shell company and is now in the business of developing interactive proprietary software, intellectual property and hardware. For accounting purposes, the acquisition was accounted for at historical carrying values in a manner similar to the pooling of interests method, since the chief executive officer and controlling shareholder of the Company was also the chief executive officer and controlling shareholder of Qeyos. Transfers or exchanges of equity instruments between entities under common control are recorded at the carrying amount of the transferring entity at the date of transfer, and fair value, goodwill or other intangible asset adjustments are not recorded. Our consolidated financial statements and reported results of operations reflect these carryover values, and our reported results of operations and shareholders’ deficiency have been retroactively restated for all periods presented to reflect the results of operations of Qeyos and the Company as if the acquisition had occurred on September 30, 2009, the date the Company and Qeyos commenced common control. On April 19, 2011, the Company incorporated Wuxi Xun Fu Information Technology Co., Ltd. (“Wuxi”) in the People’s Republic of China. Wuxi is wholly-owned by Qeyos, making it a wholly-owned, indirect subsidiary of the Company. For all periods presented, all significant inter-company accounts and transactions have been eliminated in the consolidated financial statements. b) Going Concern The accompanying consolidated financial statements have been prepared assuming the Company will continue as a going
concern. As shown in the accompanying consolidated financial statements, the Company has incurred accumulated losses of $14,650,468 as at December 31, 2015. The future of the Company is dependent upon its ability to obtain adequate financing and upon future profitable operations. Management has plans to seek additional capital financing through private placement and a public offering of the Company’s common shares and from the issuance of promissory notes. These factors raise substantial doubt regarding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2. SUMMARY OF SIGNIFICANT ACCOUNTING POLICIES The consolidated financial statements of the Company have been prepared in accordance with generally accepted accounting principles in the United States (“GAAP”), and are expressed in US dollars. These consolidated financial statements include the accounts of the Company and the accounts of the Company’s wholly owned subsidiaries, The Company’s fiscal year-end is December 31. Because a precise determination of many assets and liabilities is dependent upon future events, the preparation of financial statements for a period necessarily involves the use of estimates which have been made using careful judgement. The consolidated financial statements have, in management’s opinion, been properly prepared within reasonable limits of materiality and within the framework of the significant accounting policies summarized below: a) Cash and Cash Equivalents 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a maturity of three months or less to be cash equivalents. The Company had no cash equivalents at December 31, 2015 and 2014. b)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hare-based compensation, valuation of receivables and inventory, estimated life, amortization rates and impairment of long-lived assets, valuation allowance for income tax purposes, and fair value measurement of financial instruments. c) Revenue Recognition 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 d) Software Development Costs The Company accounts for software development costs in accordance with Accounting Standards Codification (“ASC”) 985-20, Software - Cost of Software to Be Sold, Leased To December 31, 2015, software development costs, comprised of salaries, wages and benefits, and direct overhead, have been charged to operations as the research and development activities for other components of the product and processes have not been completed. e) Inventory 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monitors, printers, parts and enclosures, and general inventory. f) Equipment and Amortization Equipment is recorded at cost and amortized using the declining-balance and straight-line method at rates determined to estimate the useful lives of the assets. The annual rates used in calculating amortization are as follows:
Computer hardware
30% straight-line
Computer software
50% declining-balance
Office furniture
20% declining-balance
Equipment
30% declining-balance
g) Intangible Assets Patents, trademarks and other rights have been capitalized in accordance with ASC 350-40, Intangibles – Goodwill and Other – Internal-Use Software. If the total of the expected undiscounted future cash flows is less than the carrying amount of the asset, a loss is recognized for the excess of the carrying value over the fair value of the asset. h) Foreign Currency Translation The Company’s functional currency is the U.S. dollar. Transactions in foreign currency are translated in accordance with ASC Topic 830, Foreign Currency Matters
i) monetary items at the exchange rate prevailing at the balance sheet date;
ii) non-monetary items at the historical exchange rate;
iii) revenue and expense at the average exchange rate in effect during the applicable accounting period. Gains and losses on foreign currency transactions are reported in the statements of operations. i) Basic and Diluted Loss Per Share The Company computes loss per share in accordance with ASC 260, Earnings Per Share j) Fair Value of Financial Instruments ASC 820, Fair Value Measurements and Disclosures Financial Instruments These tiers ar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Cash consists of cash on deposit with a high quality major financial institution. The carrying cost approximates fair value due to the liquidity of these deposits. The carrying amounts of other financial assets and liabilities, comprising receivables, loans receivable, accounts payable and accrued liabilities, and due to and loans payable to related parties, were a reasonable approximation of their fair value. l) Income Taxes The Company has adopted ASC 740, Income Taxes m) Asset Impairment Long-lived assets are tested for recoverability whenever events or changes in circumstances indicate the carrying amount may not be recoverable, pursuant to guidance established in ASC 360-50, Impairment or Disposal of Long-lived Assets n) Comprehensive Loss ASC 220, Comprehensive Income o) Equity Instruments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hare price as of the earliest of:
i) the date at which the counterparty’s performance is complete;
ii) the date at which a commitment for performance by the counterparty to earn the common shares is reached; or
iii) the date at which the common shares are issued if they are fully vested and non-forfeitable at that date. The Company has a share-based compensation plan which is described more fully in Note 8. The Company measures the compensation cost of stock options and other share-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i) The date at which a commitment for performance by the counter party to earn the equity instruments is established; or
ii) The date at which the counter party’s performance is complete. p) Recent Accounting Pronouncements In April 2014, the Financial Accounting Standards Board (“FASB”) issued Accounting Standards Update ("ASU") 2014-8, Presentation of Financial Statements and Property, Plant and Equipment: Reporting Discontinued Operations and Disclosures of Disposals of Components of an Entity. In May 2014, the FASB issued ASU 2014-09, Revenue from Contracts with Customers (Topic 606) Revenue from Contracts with Customers Revenue Recognition Other Assets and Deferred Costs - Contracts with Customers 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The Company will adopt ASU 2014-09 on January 1, 2017 and is currently evaluating the impact that this adoption will have on the consolidated financial statements. At this time, the Company has not determined the transition method that will be used. In June 2014, the FASB issued ASU 2014-12, Compensation – Stock Compensation: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November 2014, the FASB issued ASU 2014-17, Business Combinations (Topic 805) – Pushdown Accounting. In April 2015, the FASB issued ASU 2015-03 Simplifying the Presentation of Debt Issuance Costs In August 2015, the FASB issued ASU 2015-14, " Revenue from Contracts with Customers (Topic 606): Deferral of the Effective Date" .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August 2015, the FASB issued ASU 2015-15, " Interest - Imputation of Interest (Subtopic 835-30) - Presentation and Subsequent Measurement of Debt Issuance Costs Associated with Line-of-Credit Arrangements ".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standard is not expected to have a material impact on the Company's consolidated financial statements. In September 2015, the FASB issued ASU 2015-16, " Business Combinations (Topic 805):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consolidated financial statements. In November 2015, the FASB issued ASU 2015-17, "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t>
  </si>
  <si>
    <t>ACQUISITION OF WATERFILLZ</t>
  </si>
  <si>
    <t>Business Combinations [Abstract]</t>
  </si>
  <si>
    <t>3. ACQUISITION OF WATERFILLZ On June 25, 2014, the Company advanced $47,310 (CAD$60,000) to Safestar Products Company Limited (operating under the name “Waterfillz”) pursuant to a promissory note and general security agreement. Waterfillz produces water delivery system kiosks that manage large volume water provision in high traffic areas. On October 3, 2014, the Company further advanced $42,034 (CAD$53,309) to Waterfillz. The loans bore interest at 12% per annum payable monthly, and were due on July 1, 2015. On January 12, 2015, the Company provided Notices of Intention to Enforce Security to Waterfillz, which made an assignment under the Bankruptcy and Insolvency Act (Canada) on or about February 4, 2015. On March 9, 2015, the Company appointed a receiver under the general security agreement made between the Company and Waterfillz. On April 9, 2015, the Company made an offer to purchase all of the Waterfillz assets, including certain intellectual property, tradename and design patents. On April 17, 2015, the receiver accepted the Company’s offer for a purchase price of $112,990 (CAD$142,000) by debt settlement of the principal amount plus accrued interest. On April 30, 2015, the Company completed the acquisition. The Company assessed the transaction and determined that the acquisition constituted an acquisition of Waterfillz under ASC 805, Business Combinations The following table summarizes the estimated fair values of the assets acquired and liabilities assumed at the acquisition date.
$
Property and equipment
5,570
Intangible assets
107,420
Total purchase price
112,990 Of the $107,420 of acquired intangible assets, $78,214 was assigned to registered trademarks, $21,818 was assigned to patents and $7,388 was assigned to intellectual property that was recognized at fair value on the acquisition date. The acquired intangible assets are subject to a useful life of approximately 10 years. The amounts of revenue and losses of Waterfillz included in the Company’s consolidated statement of operations from the acquisition date to the period ending December 31, 2015 are as follows:
$
Revenue
−
Losses
71,206 The Company has not included pro forma consolidated disclosures as the acquisition of Waterfillz did not represent a material business acquisition.</t>
  </si>
  <si>
    <t>INVENTORY</t>
  </si>
  <si>
    <t>Inventory Disclosure [Abstract]</t>
  </si>
  <si>
    <t>4. INVENTORY
2015
2014
Computers
$
18,154
$
28,979
Monitors
44,131
66,747
Printers
979
1,398
Parts and
enclosures
2,594
3,855
General
35,151
13,715
$
101,009
$
114,694 During the year, the Company recorded inventory obsolescence in the amount of $26,699 (2014 - $126,315).</t>
  </si>
  <si>
    <t>PROPERTY AND EQUIPMENT</t>
  </si>
  <si>
    <t>Property, Plant and Equipment [Abstract]</t>
  </si>
  <si>
    <t xml:space="preserve">5. PROPERTY AND EQUIPMENT
2015
Cost
Accumulated Amortization
Net Book Value
Computer hardware
$
38,713
$
35,361
$
3,352
Computer software
1,950
1,723
227
Office furniture
11,828
4,288
7,540
Equipment
49,662
31,838
17,824
$
102,153
$
73,210
$
28,943
2014
Cost
Accumulated Amortization
Net Book Value
Computer hardware
$
38,713
$
33,888
$
4,825
Computer software
1,950
1,447
503
Office furniture
21,012
17,073
3,939
Equipment
42,590
28,400
14,190
$
104,265
$
80,808
$
23,457 </t>
  </si>
  <si>
    <t>INTANGIBLE ASSETS</t>
  </si>
  <si>
    <t>Goodwill and Intangible Assets Disclosure [Abstract]</t>
  </si>
  <si>
    <t>6. INTANGIBLE ASSETS
2015
Cost
Accumulated Amortization
Net Book Value
Trademarks
$
78,214
$
5,232
$
72,982
Patents
21,818
1,455
20,363
Intellectual property
7,388
493
6,895
$
107,420
$
7,180
$
100,240 The Company did not have any intangible assets at December 31, 2014.</t>
  </si>
  <si>
    <t>RELATED PARTY TRANSACTIONS AND AMOUNTS OWING</t>
  </si>
  <si>
    <t>Related Party Transactions [Abstract]</t>
  </si>
  <si>
    <t>7. RELATED PARTY TRANSACTIONS AND AMOUNTS OWING For the year ended December 31, 2015, the Company carried out a number of transactions with related parties in the normal course of business. These transactions were recorded at their exchange amount, which is the amount of consideration established and agreed to by the related parties. The following are related party transactions and amounts owing at December 31, 2015 that are not otherwise disclosed elsewhere:
a) The Company paid management and consulting fees of $206,932 (2014 - $268,945; 2013 - $240,210) to companies controlled by officers and directors for the year ended December 31, 2015.
b) The Company recorded share-based compensation of $147,622 (2014 - $45,832; 2013 - $3,972) as consulting fees paid to directors and officers for the year ended December 31, 2015.
c) As of December 31, 2015, $6,663,086 (2014 - $6,340,101) were owed to a director and companies controlled by that director. The amounts owed are unsecured, non-interest bearing and due on demand.
d) As of December 31, 2015, the Company recorded in accounts payable and accrued liabilities: (i) $6,828 (2014 - $16,292) owed to a company controlled by a director; (ii) $7,586 (2014 - $Nil) owed to a company controlled by an officer; (iii) $3,583 (2014 - $Nil) owed to a director of the Company; and (iv) $1,798 (2014 - $Nil) owed to an officer of the Company. The amounts owed are unsecured, non-interest bearing and due on demand.
e) During the year ended December 31, 2015, $180,625 (CAD $250,000) were advanced by the President of the Company; and $238,425 (CAD $330,000) were advanced by several directors of the Company. The advances are unsecured, non-interest bearing and due on demand. The Company intends to secure the advances through the issuance of convertible debentures.</t>
  </si>
  <si>
    <t>STOCK OPTIONS</t>
  </si>
  <si>
    <t>Disclosure of Compensation Related Costs, Share-based Payments [Abstract]</t>
  </si>
  <si>
    <t xml:space="preserve">8. STOCK OPTIONS The Company adopted a Stock Option Plan under which the Company can grant up to 6,620,230 common shares to its officers, directors, employees and consultants. On August 5, 2015, the Company granted 300,000 stock options to a director of the Company, each of which is exercisable into one common share of the Company at a price of $0.20 per share until July 31, 2020. These options will vest as follows: 100,000 on July 31, 2015, 100,000 on July 31, 2016 and 100,000 on July 31, 2017. On September 4, 2015, the Company granted 1,000,000 stock options to an officer of the Company, each of which is exercisable into one common share of the Company at a price of $0.20 per share until September 4, 2020. These options will vest as follows: 500,000 on September 4, 2015, 250,000 on September 4, 2016 and 250,000 on September 4, 2017. On April 29, 2014, the Company granted options to purchase an aggregate of 600,000 common shares to two directors. The stock options will vest over a two year period, with one-third vesting on the date of grant, one-third on the first anniversary date and one-third on the second anniversary date. The stock options have a five year term and each allows the holder to purchase one common share of the Company at a price of $0.20 per share until April 30, 2019. The fair values of stock options granted were estimated at the date of grant using the Black-Scholes option-pricing model, and the weighted average grant date fair value of stock options granted during the year ended December 31, 2015 was $0.158 (2014 - $0.114, 2013 - N/A). During the year ended December 31, 2015, the Company recorded share-based compensation of $147,622 (2014 - $45,840, 2013 - $9,452) as consulting expenses related to the vesting of stock options. The fair value assumptions used were as follows:
2015
2014
2013
Expected dividend yield
0%
0%
N/A
Risk-free interest rate
1.51%
1.74%
N/A
Expected volatility
111%
68%
N/A
Expected option life (in years)
4.94
5.00
N/A The following table summarizes the continuity of the Company’s stock options:
Number of Options
Weighted Average Exercise Price
Weighted-Average Remaining Contractual Term (years)
Outstanding, December 31, 2013
2,460,000
$
0.26
1.86
Granted
600,000
$
0.20
Expired
(510,000
)
$
0.36
Outstanding, December 31, 2014
2,550,000
$
0.22
1.75
Granted
1,300,000
$
0.20
Expired
(1,950,000
)
$
0.23
Outstanding, December 31, 2015
1,900,000
$
0.20
4.20
Exercisable, December 31, 2015
1,000,000
$
0.20
4.09 A summary of the status of the Company’s non-vested options and changes are presented below:
Number of Options
Weighted Average Grant Date Fair Value
Non-vested at December 31, 2013
75,000
$
0.001
Granted
600,000
$
0.11
Vested
(275,000
)
$
0.08
Non-vested at December 31, 2014
400,000
$
0.11
Granted
1,300,000
$
0.16
Vested
(800,000
)
$
0.15
Non-vested at December 31, 2015
900,000
$
0.15 As at December 31, 2015, there was $80,823 (2014 – $22,557) in total unrecognized compensation cost related to non-vested stock options. This cost is expected to be recognized over a weighted average period of 1.68 years. As at December 31, 2015, the following stock options were outstanding:
Number of Options
Exercise Price
Expiry Date
600,000
$0.20
April 30, 2019
300,000
$0.20
July 31, 2020
1,000,000
$0.20
September 4, 2020
1,900,000 </t>
  </si>
  <si>
    <t>REDEEMABLE PREFERRED SHARES</t>
  </si>
  <si>
    <t>Redeemable Preferred Shares [Abstract]</t>
  </si>
  <si>
    <t>9. REDEEMABLE PREFERRED SHARES On November 15, 2011, the Company created one series of the 100,000,000 preferred shares it is authorized to issue, consisting of 25,000,000 shares, to be designated as Class A Preferred Shares. The principal terms of the Class A Preferred Shares are as follows: Voting rights Dividend rights Conversion rights
i) $0.60 per common share if converted at any time up to and including July 31, 2012;
ii) $1.00 per common share if converted at any time between August 1, 2012 and July 31, 2013; and
iii) $1.50 per common share if converted at any time between August 1, 2013 and July 31, 2015. Redemption rights The Company has classified the Class A Preferred Shares as a liability because they are redeemable beyond the control of the Company. During the year ended December 31, 2011, the Company completed a private placement with a company owned by the Company's President and Chief Executive Officer, consisting of the issuance of 1,000,000 Class A Preferred Shares at a price of $1.00 per Class A Share for gross proceeds of $1,000,000, and converted the principal amount of a debenture and accrued interest thereon to the related party, into an aggregate of 1,027,945 Class A Preferred Shares, at a conversion price of $1.00 per Class A Preferred Share. As at December 31, 2015, the holder of the Class A Preferred Shares agreed to not exercise the retractable rights to have the Company redeem the Class A Preferred Shares, for the next two years.</t>
  </si>
  <si>
    <t>COMMITMENTS AND CONTRACTUAL OBLIGATIONS</t>
  </si>
  <si>
    <t>Commitments and Contingencies Disclosure [Abstract]</t>
  </si>
  <si>
    <t>10. COMMITMENTS AND CONTRACTUAL OBLIGATIONS The Company had no significant commitments or contractual obligations with any parties respecting executive compensation, consulting arrangements, or other matters other than disclosed below. Management services provided are on a month-to-month basis. The Company has entered into leases for the provision of facility space until August 31, 2017, and continued on a month-to-month basis. The Company’s future minimum lease payments for the leases on premises are as follows:
Fiscal year ending December 31, 2016
$ 66,863 (CDN $85,155 and CNY ¥35,032)
Fiscal year ending December 31, 2017
34,682 (CDN $48,000)
Total
$ 101,545 (CDN $133,155 and CNY ¥35,032)</t>
  </si>
  <si>
    <t>FINANCIAL INSTRUMENTS AND RISK MANAGEMENT</t>
  </si>
  <si>
    <t>Risks and Uncertainties [Abstract]</t>
  </si>
  <si>
    <t>11. FINANCIAL INSTRUMENTS AND RISK MANAGEMENT The following table presents information about the Company’s financial instruments that have been measured at fair value as of December 31, 2015, and indicates the fair value hierarchy of the valuation inputs utilized to determine such fair values:
DECEMBER 31, 2015
FAIR VALUE INPUT LEVEL
HELD-FOR- TRADING
TOTAL CARRYING VALUE
FAIR VALUE
Financial assets
Cash
1
$
60,161
$
60,161
$
60,161
DECEMBER 31, 2014
FAIR VALUE INPUT LEVEL
HELD-FOR- TRADING
TOTAL CARRYING VALUE
FAIR VALUE
Financial assets
Cash
1
$
129,319
$
129,319
$
129,319 Due to the nature of cash, accounts payable and redeemable preferred shares, the fair value of these instruments approximated their carrying value.</t>
  </si>
  <si>
    <t>SEGMENTED INFORMATION</t>
  </si>
  <si>
    <t>Segment Reporting [Abstract]</t>
  </si>
  <si>
    <t>12. SEGMENTED INFORMATION The Company’s business is considered as operating in one segment, being the development of software and hardware for use in digital media kiosks.</t>
  </si>
  <si>
    <t>INCOME TAXES</t>
  </si>
  <si>
    <t>Income Tax Disclosure [Abstract]</t>
  </si>
  <si>
    <t>13. INCOME TAXES The provision for income taxes differs from the result which would be obtained by applying the statutory income tax rate of 26% (2014 - 26%; 2013 – 26%) to income before income taxes. The difference results from the following items:
2015
2014
2013
Computed expected (benefit) income taxes
$
(271,000
)
$
(535,000
)
$
(675,000
)
Increase in valuation allowance
271,000
535,000
675,000
$
-
$
-
$
- Significant components of the Company’s deferred income tax assets are as follows:
2015
2014
Deferred income tax asset
$
3,597,000
$
3,326,000
Valuation allowance
(3,597,000
)
(3,326,000
)
$
-
$
- The Company has net operating losses of approximately $13,835,000 (2014 - $12,793,000), which, if unutilized, will expire through to 2035. Future tax benefits, which may arise as a result of these losses, have not been recognized in these consolidated financial statements and have been offset by a valuation allowance. The Company and its subsidiaries file income tax returns in Canada and China. These tax returns are subject to examination by local taxation authorities provided the tax years remain open to audit under the relevant statutes of limitations.</t>
  </si>
  <si>
    <t>SUMMARY OF SIGNIFICANT ACCOUNTING POLICIES (Policies)</t>
  </si>
  <si>
    <t>Cash and Cash Equivalents</t>
  </si>
  <si>
    <t>a) Cash and Cash Equivalents 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a maturity of three months or less to be cash equivalents. The Company had no cash equivalents at December 31, 2015 and 2014.</t>
  </si>
  <si>
    <t>Use of Estimates and Assumptions</t>
  </si>
  <si>
    <t>b)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hare-based compensation, valuation of receivables and inventory, estimated life, amortization rates and impairment of long-lived assets, valuation allowance for income tax purposes, and fair value measurement of financial instruments.</t>
  </si>
  <si>
    <t>Revenue Recognition</t>
  </si>
  <si>
    <t>c) Revenue Recognition 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t>
  </si>
  <si>
    <t>Software Development Costs</t>
  </si>
  <si>
    <t>d) Software Development Costs The Company accounts for software development costs in accordance with Accounting Standards Codification (“ASC”) 985-20, Software - Cost of Software to Be Sold, Leased To December 31, 2015, software development costs, comprised of salaries, wages and benefits, and direct overhead, have been charged to operations as the research and development activities for other components of the product and processes have not been completed.</t>
  </si>
  <si>
    <t>e) Inventory 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monitors, printers, parts and enclosures, and general inventory.</t>
  </si>
  <si>
    <t>Equipment and Amortization</t>
  </si>
  <si>
    <t>f) Equipment and Amortization Equipment is recorded at cost and amortized using the declining-balance and straight-line method at rates determined to estimate the useful lives of the assets. The annual rates used in calculating amortization are as follows:
Computer hardware
30% straight-line
Computer software
50% declining-balance
Office furniture
20% declining-balance
Equipment
30% declining-balance</t>
  </si>
  <si>
    <t>g) Intangible Assets Patents, trademarks and other rights have been capitalized in accordance with ASC 350-40, Intangibles – Goodwill and Other – Internal-Use Software. If the total of the expected undiscounted future cash flows is less than the carrying amount of the asset, a loss is recognized for the excess of the carrying value over the fair value of the asset.</t>
  </si>
  <si>
    <t>Foreign Currency Translation</t>
  </si>
  <si>
    <t>h) Foreign Currency Translation The Company’s functional currency is the U.S. dollar. Transactions in foreign currency are translated in accordance with ASC Topic 830, Foreign Currency Matters
i) monetary items at the exchange rate prevailing at the balance sheet date;
ii) non-monetary items at the historical exchange rate;
iii) revenue and expense at the average exchange rate in effect during the applicable accounting period. Gains and losses on foreign currency transactions are reported in the statements of operations.</t>
  </si>
  <si>
    <t>Basic and Diluted Loss Per Share</t>
  </si>
  <si>
    <t>i) Basic and Diluted Loss Per Share The Company computes loss per share in accordance with ASC 260, Earnings Per Share</t>
  </si>
  <si>
    <t>Fair Value of Financial Instruments</t>
  </si>
  <si>
    <t>j) Fair Value of Financial Instruments ASC 820, Fair Value Measurements and Disclosures Financial Instruments These tiers ar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Cash consists of cash on deposit with a high quality major financial institution. The carrying cost approximates fair value due to the liquidity of these deposits. The carrying amounts of other financial assets and liabilities, comprising receivables, loans receivable, accounts payable and accrued liabilities, and due to and loans payable to related parties, were a reasonable approximation of their fair value.</t>
  </si>
  <si>
    <t>Income Taxes</t>
  </si>
  <si>
    <t>l) Income Taxes The Company has adopted ASC 740, Income Taxes</t>
  </si>
  <si>
    <t>Asset Impairment</t>
  </si>
  <si>
    <t>m) Asset Impairment Long-lived assets are tested for recoverability whenever events or changes in circumstances indicate the carrying amount may not be recoverable, pursuant to guidance established in ASC 360-50, Impairment or Disposal of Long-lived Assets</t>
  </si>
  <si>
    <t>Comprehensive Loss</t>
  </si>
  <si>
    <t>n) Comprehensive Loss ASC 220, Comprehensive Income</t>
  </si>
  <si>
    <t>Equity Instruments</t>
  </si>
  <si>
    <t>o) Equity Instruments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hare price as of the earliest of:
i) the date at which the counterparty’s performance is complete;
ii) the date at which a commitment for performance by the counterparty to earn the common shares is reached; or
iii) the date at which the common shares are issued if they are fully vested and non-forfeitable at that date. The Company has a share-based compensation plan which is described more fully in Note 8. The Company measures the compensation cost of stock options and other share-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i) The date at which a commitment for performance by the counter party to earn the equity instruments is established; or
ii) The date at which the counter party’s performance is complete.</t>
  </si>
  <si>
    <t>Recent Accounting Pronouncements</t>
  </si>
  <si>
    <t>p) Recent Accounting Pronouncements In April 2014, the Financial Accounting Standards Board (“FASB”) issued Accounting Standards Update ("ASU") 2014-8, Presentation of Financial Statements and Property, Plant and Equipment: Reporting Discontinued Operations and Disclosures of Disposals of Components of an Entity. In May 2014, the FASB issued ASU 2014-09, Revenue from Contracts with Customers (Topic 606) Revenue from Contracts with Customers Revenue Recognition Other Assets and Deferred Costs - Contracts with Customers 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The Company will adopt ASU 2014-09 on January 1, 2017 and is currently evaluating the impact that this adoption will have on the consolidated financial statements. At this time, the Company has not determined the transition method that will be used. In June 2014, the FASB issued ASU 2014-12, Compensation – Stock Compensation: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November 2014, the FASB issued ASU 2014-17, Business Combinations (Topic 805) – Pushdown Accounting. In April 2015, the FASB issued ASU 2015-03 Simplifying the Presentation of Debt Issuance Costs In August 2015, the FASB issued ASU 2015-14, " Revenue from Contracts with Customers (Topic 606): Deferral of the Effective Date" .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August 2015, the FASB issued ASU 2015-15, " Interest - Imputation of Interest (Subtopic 835-30) - Presentation and Subsequent Measurement of Debt Issuance Costs Associated with Line-of-Credit Arrangements ".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standard is not expected to have a material impact on the Company's consolidated financial statements. In September 2015, the FASB issued ASU 2015-16, " Business Combinations (Topic 805):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consolidated financial statements. In November 2015, the FASB issued ASU 2015-17, "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t>
  </si>
  <si>
    <t>SUMMARY OF SIGNIFICANT ACCOUNTING POLICIES (Tables)</t>
  </si>
  <si>
    <t>Schedule of annual rates used in calculating amortization</t>
  </si>
  <si>
    <t xml:space="preserve">Computer hardware
30% straight-line
Computer software
50% declining-balance
Office furniture
20% declining-balance
Equipment
30% declining-balance </t>
  </si>
  <si>
    <t>ACQUISITION OF WATERFILLZ (Tables)</t>
  </si>
  <si>
    <t>Schedule of estimated fair values of the assets acquired and liabilities assumed</t>
  </si>
  <si>
    <t xml:space="preserve">$
Property and equipment
5,570
Intangible assets
107,420
Total purchase price
112,990 </t>
  </si>
  <si>
    <t>Schedule of acquired entity's statement of operations</t>
  </si>
  <si>
    <t xml:space="preserve">$
Revenue
−
Losses
71,206 </t>
  </si>
  <si>
    <t>INVENTORY (Tables)</t>
  </si>
  <si>
    <t>Schedule of inventory</t>
  </si>
  <si>
    <t xml:space="preserve">2015
2014
Computers
$
18,154
$
28,979
Monitors
44,131
66,747
Printers
979
1,398
Parts and enclosures
2,594
3,855
General
35,151
13,715
$
101,009
$
114,694 </t>
  </si>
  <si>
    <t>PROPERTY AND EQUIPMENT (Tables)</t>
  </si>
  <si>
    <t>Schedule of property, plant and equipment</t>
  </si>
  <si>
    <t xml:space="preserve">2015
Cost
Accumulated Amortization
Net Book Value
Computer hardware
$
38,713
$
35,361
$
3,352
Computer software
1,950
1,723
227
Office furniture
11,828
4,288
7,540
Equipment
49,662
31,838
17,824
$
102,153
$
73,210
$
28,943
2014
Cost
Accumulated Amortization
Net Book Value
Computer hardware
$
38,713
$
33,888
$
4,825
Computer software
1,950
1,447
503
Office furniture
21,012
17,073
3,939
Equipment
42,590
28,400
14,190
$
104,265
$
80,808
$
23,457 </t>
  </si>
  <si>
    <t>INTANGIBLE ASSETS (Tables)</t>
  </si>
  <si>
    <t>Schedule of intangibles assets</t>
  </si>
  <si>
    <t xml:space="preserve">2015
Cost
Accumulated Amortization
Net Book Value
Trademarks
$
78,214
$
5,232
$
72,982
Patents
21,818
1,455
20,363
Intellectual property
7,388
493
6,895
$
107,420
$
7,180
$
100,240 </t>
  </si>
  <si>
    <t>STOCK OPTIONS (Tables)</t>
  </si>
  <si>
    <t>Schedule of fair value assumptions</t>
  </si>
  <si>
    <t xml:space="preserve">2015
2014
2013
Expected dividend yield
0%
0%
N/A
Risk-free interest rate
1.51%
1.74%
N/A
Expected volatility
111%
68%
N/A
Expected option life (in years)
4.94
5.00
N/A </t>
  </si>
  <si>
    <t>Schedule of continuity of the company's stock options</t>
  </si>
  <si>
    <t xml:space="preserve">Number of Options
Weighted Average Exercise Price
Weighted-Average Remaining Contractual Term (years)
Outstanding, December 31, 2013
2,460,000
$
0.26
1.86
Granted
600,000
$
0.20
Expired
(510,000
)
$
0.36
Outstanding, December 31, 2014
2,550,000
$
0.22
1.75
Granted
1,300,000
$
0.20
Expired
(1,950,000
)
$
0.23
Outstanding, December 31, 2015
1,900,000
$
0.20
4.20
Exercisable, December 31, 2015
1,000,000
$
0.20
4.09 </t>
  </si>
  <si>
    <t>Schedule of non-vested options and changes</t>
  </si>
  <si>
    <t xml:space="preserve">Number of Options
Weighted Average Grant Date Fair Value
Non-vested at December 31, 2013
75,000
$
0.001
Granted
600,000
$
0.11
Vested
(275,000
)
$
0.08
Non-vested at December 31, 2014
400,000
$
0.11
Granted
1,300,000
$
0.16
Vested
(800,000
)
$
0.15
Non-vested at December 31, 2015
900,000
$
0.15 </t>
  </si>
  <si>
    <t>Schedule of stock options</t>
  </si>
  <si>
    <t xml:space="preserve">Number of Options
Exercise Price
Expiry Date
600,000
$0.20
April 30, 2019
300,000
$0.20
July 31, 2020
1,000,000
$0.20
September 4, 2020
1,900,000 </t>
  </si>
  <si>
    <t>COMMITMENTS AND CONTRACTUAL OBLIGATIONS (Tables)</t>
  </si>
  <si>
    <t>Schedule of future minimum lease payments for the premise leases</t>
  </si>
  <si>
    <t xml:space="preserve">Fiscal year ending December 31, 2016
$ 66,863 (CDN $85,155 and CNY ¥35,032)
Fiscal year ending December 31, 2017
34,682 (CDN $48,000)
Total
$ 101,545 (CDN $133,155 and CNY ¥35,032) </t>
  </si>
  <si>
    <t>FINANCIAL INSTRUMENTS AND RISK MANAGEMENT (Tables)</t>
  </si>
  <si>
    <t>Schedule of financial instruments measured at fair value</t>
  </si>
  <si>
    <t xml:space="preserve">DECEMBER 31, 2015
FAIR VALUE INPUT LEVEL
HELD-FOR- TRADING
TOTAL CARRYING VALUE
FAIR VALUE
Financial assets
Cash
1
$
60,161
$
60,161
$
60,161
DECEMBER 31, 2014
FAIR VALUE INPUT LEVEL
HELD-FOR- TRADING
TOTAL CARRYING VALUE
FAIR VALUE
Financial assets
Cash
1
$
129,319
$
129,319
$
129,319 </t>
  </si>
  <si>
    <t>INCOME TAXES (Tables)</t>
  </si>
  <si>
    <t>Schedule of provision for income taxes</t>
  </si>
  <si>
    <t xml:space="preserve">2015
2014
2013
Computed expected (benefit) income taxes
$
(271,000
)
$
(535,000
)
$
(675,000
)
Increase in valuation allowance
271,000
535,000
675,000
$
-
$
-
$
- </t>
  </si>
  <si>
    <t>Schedule of deferred income tax assets</t>
  </si>
  <si>
    <t xml:space="preserve">2015
2014
Deferred income tax asset
$
3,597,000
$
3,326,000
Valuation allowance
(3,597,000
)
(3,326,000
)
$
-
$
- </t>
  </si>
  <si>
    <t>NATURE OF OPERATIONS AND GOING CONCERN (Detail Textuals) - USD ($)</t>
  </si>
  <si>
    <t>1 Months Ended</t>
  </si>
  <si>
    <t>Jan. 28, 2011</t>
  </si>
  <si>
    <t>Common shares issued for acquisition of Qeyos</t>
  </si>
  <si>
    <t>Accumulated losses</t>
  </si>
  <si>
    <t>SUMMARY OF SIGNIFICANT ACCOUNTING POLICIES (Details)</t>
  </si>
  <si>
    <t>Property, Plant and Equipment [Line Items]</t>
  </si>
  <si>
    <t>Amortization methods</t>
  </si>
  <si>
    <t>Declining-balance and straight-line method</t>
  </si>
  <si>
    <t>Computer hardware</t>
  </si>
  <si>
    <t>Amortization rate</t>
  </si>
  <si>
    <t>(30.00%)</t>
  </si>
  <si>
    <t>Computer software</t>
  </si>
  <si>
    <t>(50.00%)</t>
  </si>
  <si>
    <t>Office furniture</t>
  </si>
  <si>
    <t>(20.00%)</t>
  </si>
  <si>
    <t>Equipment</t>
  </si>
  <si>
    <t>SUMMARY OF SIGNIFICANT ACCOUNTING POLICIES (Detail Textuals)</t>
  </si>
  <si>
    <t>Amortization of period of patents, trademarks and other rights</t>
  </si>
  <si>
    <t>10 years</t>
  </si>
  <si>
    <t>ACQUISITION OF WATERFILLZ (Details) - Apr. 30, 2015 - WATERFILLZ</t>
  </si>
  <si>
    <t>USD ($)</t>
  </si>
  <si>
    <t>CAD</t>
  </si>
  <si>
    <t>Business Acquisition [Line Items]</t>
  </si>
  <si>
    <t>Property and equipment</t>
  </si>
  <si>
    <t>Intangible assets</t>
  </si>
  <si>
    <t>Total purchase price</t>
  </si>
  <si>
    <t>ACQUISITION OF WATERFILLZ (Details 1) - WATERFILLZ</t>
  </si>
  <si>
    <t>Dec. 31, 2015USD ($)</t>
  </si>
  <si>
    <t xml:space="preserve"> </t>
  </si>
  <si>
    <t>Losses</t>
  </si>
  <si>
    <t>ACQUISITION OF WATERFILLZ (Detail Tatuals) - WATERFILLZ</t>
  </si>
  <si>
    <t>Apr. 30, 2015USD ($)</t>
  </si>
  <si>
    <t>Apr. 30, 2015CAD</t>
  </si>
  <si>
    <t>Oct. 03, 2014USD ($)</t>
  </si>
  <si>
    <t>Oct. 03, 2014CAD</t>
  </si>
  <si>
    <t>Jun. 25, 2014USD ($)</t>
  </si>
  <si>
    <t>Jun. 25, 2014CAD</t>
  </si>
  <si>
    <t>Advance loan to acquiree</t>
  </si>
  <si>
    <t>Loans bore interest rate</t>
  </si>
  <si>
    <t>12.00%</t>
  </si>
  <si>
    <t>Acquired intangible assets</t>
  </si>
  <si>
    <t>Acquired intangible assets useful life</t>
  </si>
  <si>
    <t>Registered trademarks</t>
  </si>
  <si>
    <t>Patents</t>
  </si>
  <si>
    <t>Intellectual property</t>
  </si>
  <si>
    <t>INVENTORY (Details) - USD ($)</t>
  </si>
  <si>
    <t>Inventory [Line Items]</t>
  </si>
  <si>
    <t>Computers</t>
  </si>
  <si>
    <t>Monitors</t>
  </si>
  <si>
    <t>Printers</t>
  </si>
  <si>
    <t>Parts and enclosures</t>
  </si>
  <si>
    <t>General</t>
  </si>
  <si>
    <t>INVENTORY (Detail Textuals) - USD ($)</t>
  </si>
  <si>
    <t>PROPERTY AND EQUIPMENT (Details) - USD ($)</t>
  </si>
  <si>
    <t>Cost</t>
  </si>
  <si>
    <t>Accumulated Amortization</t>
  </si>
  <si>
    <t>Net Book Value</t>
  </si>
  <si>
    <t>INTANGIBLE ASSETS (Details)</t>
  </si>
  <si>
    <t>Acquired Finite-Lived Intangible Assets [Line Items]</t>
  </si>
  <si>
    <t>Trademarks</t>
  </si>
  <si>
    <t>RELATED PARTY TRANSACTIONS AND AMOUNTS OWING (Detail Textuals)</t>
  </si>
  <si>
    <t>Dec. 31, 2014USD ($)</t>
  </si>
  <si>
    <t>Dec. 31, 2013USD ($)</t>
  </si>
  <si>
    <t>Dec. 31, 2015CAD</t>
  </si>
  <si>
    <t>Related Party Transaction [Line Items]</t>
  </si>
  <si>
    <t>Amounts owing to related parties</t>
  </si>
  <si>
    <t>Officers And Directors</t>
  </si>
  <si>
    <t>Management and consulting fees</t>
  </si>
  <si>
    <t>Officer | Accounts Payable</t>
  </si>
  <si>
    <t>Officer | Accrued liabilities</t>
  </si>
  <si>
    <t>Director</t>
  </si>
  <si>
    <t>Director | Accounts Payable</t>
  </si>
  <si>
    <t>Director | Accrued liabilities</t>
  </si>
  <si>
    <t>President</t>
  </si>
  <si>
    <t>Several directors</t>
  </si>
  <si>
    <t>STOCK OPTIONS (Details) - Stock Option</t>
  </si>
  <si>
    <t>Share-based Compensation Arrangement by Share-based Payment Award [Line Items]</t>
  </si>
  <si>
    <t>Expected dividend yield</t>
  </si>
  <si>
    <t>0.00%</t>
  </si>
  <si>
    <t>Risk-free interest rate</t>
  </si>
  <si>
    <t>1.51%</t>
  </si>
  <si>
    <t>1.74%</t>
  </si>
  <si>
    <t>Expected volatility</t>
  </si>
  <si>
    <t>111.00%</t>
  </si>
  <si>
    <t>68.00%</t>
  </si>
  <si>
    <t>Expected option life (in years)</t>
  </si>
  <si>
    <t>4 years 11 months 9 days</t>
  </si>
  <si>
    <t>5 years</t>
  </si>
  <si>
    <t>STOCK OPTIONS (Details 1) - Stock Option - $ / shares</t>
  </si>
  <si>
    <t>Number of Options</t>
  </si>
  <si>
    <t>Outstanding, Beginning Balance</t>
  </si>
  <si>
    <t>Granted</t>
  </si>
  <si>
    <t>Expired</t>
  </si>
  <si>
    <t>Outstanding, Ending Balance</t>
  </si>
  <si>
    <t>Exercisable, Ending Balance</t>
  </si>
  <si>
    <t>Weighted Average Exercise Price</t>
  </si>
  <si>
    <t>Weighted-Average Remaining Contractual Term (years)</t>
  </si>
  <si>
    <t>4 years 2 months 12 days</t>
  </si>
  <si>
    <t>1 year 9 months</t>
  </si>
  <si>
    <t>1 year 10 months 10 days</t>
  </si>
  <si>
    <t>4 years 1 month 2 days</t>
  </si>
  <si>
    <t>STOCK OPTIONS (Details 2) - Stock Option - $ / shares</t>
  </si>
  <si>
    <t>Non-vested, Beginning Balance</t>
  </si>
  <si>
    <t>Vested</t>
  </si>
  <si>
    <t>Non-vested, Ending Balance</t>
  </si>
  <si>
    <t>Weighted Average Grant Date Fair Value</t>
  </si>
  <si>
    <t>STOCK OPTIONS (Details 3) - Stock Option - $ / shares</t>
  </si>
  <si>
    <t>Exercise Price</t>
  </si>
  <si>
    <t>April 30, 2019</t>
  </si>
  <si>
    <t>Expiry Date</t>
  </si>
  <si>
    <t>Apr. 30,
		2019</t>
  </si>
  <si>
    <t>July 31, 2020</t>
  </si>
  <si>
    <t>Jul. 31,
		2020</t>
  </si>
  <si>
    <t>September 4, 2020</t>
  </si>
  <si>
    <t>Sep. 4,
		2020</t>
  </si>
  <si>
    <t>STOCK OPTIONS (Detail Textuals)</t>
  </si>
  <si>
    <t>Sep. 04, 2015$ / sharesshares</t>
  </si>
  <si>
    <t>Apr. 05, 2015$ / sharesshares</t>
  </si>
  <si>
    <t>Apr. 29, 2014Director$ / sharesshares</t>
  </si>
  <si>
    <t>Dec. 31, 2015USD ($)$ / sharesshares</t>
  </si>
  <si>
    <t>Dec. 31, 2014USD ($)$ / shares</t>
  </si>
  <si>
    <t>Dec. 31, 2013USD ($)$ / shares</t>
  </si>
  <si>
    <t>Share-based Compensation | $</t>
  </si>
  <si>
    <t>Total unrecognized compensation cost related to non-vested stock options | $</t>
  </si>
  <si>
    <t>Weighted average period of compensation cost expected to be recognized</t>
  </si>
  <si>
    <t>1 year 8 months 5 days</t>
  </si>
  <si>
    <t>Officer | September 4, 2015</t>
  </si>
  <si>
    <t>Number of options granted</t>
  </si>
  <si>
    <t>Exercise price of stock options granted | $ / shares</t>
  </si>
  <si>
    <t>Stock options</t>
  </si>
  <si>
    <t>Number of shares authorized to grant</t>
  </si>
  <si>
    <t>Method used for calculation of fair value</t>
  </si>
  <si>
    <t>Black-Scholes option-pricing model</t>
  </si>
  <si>
    <t>Weighted average grant date fair value of stock options granted | $ / shares</t>
  </si>
  <si>
    <t>Stock options | July 31, 2015</t>
  </si>
  <si>
    <t>Number of options vested</t>
  </si>
  <si>
    <t>Stock options | July 31, 2016</t>
  </si>
  <si>
    <t>Stock options | July 31, 2017</t>
  </si>
  <si>
    <t>Stock options | Director</t>
  </si>
  <si>
    <t>Number of directors | Director</t>
  </si>
  <si>
    <t>Vesting period</t>
  </si>
  <si>
    <t>2 years</t>
  </si>
  <si>
    <t>Term of options</t>
  </si>
  <si>
    <t>Stock options | Director | Vested on date of grant</t>
  </si>
  <si>
    <t>Stock options, vesting description</t>
  </si>
  <si>
    <t>one-third vesting on the date of grant</t>
  </si>
  <si>
    <t>Stock options | Director | Vested on the first anniversary of the date of grant</t>
  </si>
  <si>
    <t>one-third on the first anniversary date</t>
  </si>
  <si>
    <t>Stock options | Director | Vested on the second anniversary of the date of grant</t>
  </si>
  <si>
    <t>one-third on the second anniversary date</t>
  </si>
  <si>
    <t>Stock options | Director | July 31, 2015</t>
  </si>
  <si>
    <t>Stock options | Director | July 31, 2016</t>
  </si>
  <si>
    <t>Stock options | Director | July 31, 2017</t>
  </si>
  <si>
    <t>Stock options | Officer | September 4, 2015</t>
  </si>
  <si>
    <t>Stock options | Officer | September 4, 2016</t>
  </si>
  <si>
    <t>Stock options | Officer | September 4, 2017</t>
  </si>
  <si>
    <t>REDEEMABLE PREFERRED SHARES (Detail Textuals) - $ / shares</t>
  </si>
  <si>
    <t>Nov. 15, 2011</t>
  </si>
  <si>
    <t>Redeemable Preferred Shares [Line Items]</t>
  </si>
  <si>
    <t>Class A Preferred Shares</t>
  </si>
  <si>
    <t>Preferred stock, voting rights</t>
  </si>
  <si>
    <t>The Class A Preferred Shares have voting rights (one vote per share) equal to those of the Company's common shares.</t>
  </si>
  <si>
    <t>Cumulative cash dividend, percentage</t>
  </si>
  <si>
    <t>10.00%</t>
  </si>
  <si>
    <t>Preferred stock, redemption rights</t>
  </si>
  <si>
    <t>At any time, the holders of the Class A Preferred Shares may elect to have the Company redeem the Class A Preferred Shares for an amount equal to $1.00 per share. At any time, the Company may redeem the Class A Preferred Shares for an amount equal to $1.00 per share.</t>
  </si>
  <si>
    <t>Preferred stock, redemption price (in dollars per share)</t>
  </si>
  <si>
    <t>Class A Preferred Shares | Common share | Conversion date, July 31, 2012</t>
  </si>
  <si>
    <t>Preferred stock, conversion price (in dollars per share)</t>
  </si>
  <si>
    <t>Class A Preferred Shares | Common share | Conversion date between August 1, 2012 and July 31, 2013</t>
  </si>
  <si>
    <t>Class A Preferred Shares | Common share | Conversion date between August 1, 2013 and July 31, 2015</t>
  </si>
  <si>
    <t>REDEEMABLE PREFERRED SHARES (Detail Textuals 1) - Private placement - President and Chief Executive Officer - Class A Preferred Shares</t>
  </si>
  <si>
    <t>Dec. 31, 2011USD ($)$ / sharesshares</t>
  </si>
  <si>
    <t>Number of shares issued | shares</t>
  </si>
  <si>
    <t>Per share price of shares issued | $ / shares</t>
  </si>
  <si>
    <t>Proceeds from issuance of private placement | $</t>
  </si>
  <si>
    <t>Principal amount of a debenture and accrued interest converted into shares | shares</t>
  </si>
  <si>
    <t>Preferred stock, conversion price (in dollars per share) | $ / shares</t>
  </si>
  <si>
    <t>Redemption period for preferred shares</t>
  </si>
  <si>
    <t>COMMITMENTS AND CONTRACTUAL OBLIGATIONS (Details) - Dec. 31, 2015</t>
  </si>
  <si>
    <t>CNY (¥)</t>
  </si>
  <si>
    <t>Fiscal year ending December 31, 2016</t>
  </si>
  <si>
    <t>Fiscal year ending December 31, 2017</t>
  </si>
  <si>
    <t>FINANCIAL INSTRUMENTS AND RISK MANAGEMENT (Details) - USD ($)</t>
  </si>
  <si>
    <t>Dec. 31, 2012</t>
  </si>
  <si>
    <t>Financial assets</t>
  </si>
  <si>
    <t>Cash - TOTAL CARRYING VALUE</t>
  </si>
  <si>
    <t>FAIR VALUE INPUT LEVEL 1</t>
  </si>
  <si>
    <t>Cash - HELD-FOR-TRADING</t>
  </si>
  <si>
    <t>Cash - FAIR VALUE</t>
  </si>
  <si>
    <t>INCOME TAXES (Details) - USD ($)</t>
  </si>
  <si>
    <t>Computed expected (benefit) income taxes</t>
  </si>
  <si>
    <t>Increase in valuation allowance</t>
  </si>
  <si>
    <t>Income Tax Expense (Benefit)</t>
  </si>
  <si>
    <t>INCOME TAXES (Details 1) - USD ($)</t>
  </si>
  <si>
    <t>Deferred income tax asset</t>
  </si>
  <si>
    <t>Valuation allowance</t>
  </si>
  <si>
    <t>Deferred income tax assets, Total</t>
  </si>
  <si>
    <t>INCOME TAXES (Detail Textuals) - USD ($)</t>
  </si>
  <si>
    <t>Statutory income tax rate</t>
  </si>
  <si>
    <t>26.00%</t>
  </si>
  <si>
    <t>Operating loss carryforwar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128790</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6" r="B11" t="n">
        <v>71128456</v>
      </c>
    </row>
    <row r="12" spans="1:2">
      <c s="4" r="A12" t="s">
        <v>18</v>
      </c>
      <c s="4" r="B12" t="s">
        <v>19</v>
      </c>
    </row>
    <row r="13" spans="1:2">
      <c s="4" r="A13" t="s">
        <v>20</v>
      </c>
      <c s="4" r="B13" t="s">
        <v>21</v>
      </c>
    </row>
    <row r="14" spans="1:2">
      <c s="4" r="A14" t="s">
        <v>22</v>
      </c>
      <c s="4" r="B14" t="s">
        <v>23</v>
      </c>
    </row>
    <row r="15" spans="1:2">
      <c s="4" r="A15" t="s">
        <v>24</v>
      </c>
      <c s="6" r="B15" t="n">
        <v>2015</v>
      </c>
    </row>
    <row r="16" spans="1:2">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8</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7</v>
      </c>
      <c s="2" r="B1" t="s">
        <v>1</v>
      </c>
    </row>
    <row r="2" spans="1:2">
      <c s="2" r="B2" t="s">
        <v>28</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0</v>
      </c>
      <c s="2" r="B1" t="s">
        <v>1</v>
      </c>
    </row>
    <row r="2" spans="1:2">
      <c s="2" r="B2" t="s">
        <v>28</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8</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6</v>
      </c>
      <c s="2" r="B1" t="s">
        <v>1</v>
      </c>
    </row>
    <row r="2" spans="1:2">
      <c s="2" r="B2" t="s">
        <v>28</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9</v>
      </c>
      <c s="2" r="B1" t="s">
        <v>1</v>
      </c>
    </row>
    <row r="2" spans="1:2">
      <c s="2" r="B2" t="s">
        <v>28</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8</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5</v>
      </c>
      <c s="2" r="B1" t="s">
        <v>1</v>
      </c>
    </row>
    <row r="2" spans="1:2">
      <c s="2" r="B2" t="s">
        <v>28</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8</v>
      </c>
    </row>
    <row r="3" spans="1:2">
      <c s="3" r="A3" t="s">
        <v>149</v>
      </c>
    </row>
    <row r="4" spans="1:2">
      <c s="4" r="A4" t="s">
        <v>148</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8</v>
      </c>
    </row>
    <row r="3" spans="1:2">
      <c s="3" r="A3" t="s">
        <v>152</v>
      </c>
    </row>
    <row r="4" spans="1:2">
      <c s="4" r="A4" t="s">
        <v>151</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60161</v>
      </c>
      <c s="7" r="C3" t="n">
        <v>129319</v>
      </c>
    </row>
    <row r="4" spans="1:3">
      <c s="4" r="A4" t="s">
        <v>32</v>
      </c>
      <c s="6" r="B4" t="n">
        <v>172030</v>
      </c>
      <c s="6" r="C4" t="n">
        <v>218740</v>
      </c>
    </row>
    <row r="5" spans="1:3">
      <c s="4" r="A5" t="s">
        <v>33</v>
      </c>
      <c s="6" r="C5" t="n">
        <v>97672</v>
      </c>
    </row>
    <row r="6" spans="1:3">
      <c s="4" r="A6" t="s">
        <v>34</v>
      </c>
      <c s="6" r="C6" t="n">
        <v>3879</v>
      </c>
    </row>
    <row r="7" spans="1:3">
      <c s="4" r="A7" t="s">
        <v>35</v>
      </c>
      <c s="6" r="B7" t="n">
        <v>101009</v>
      </c>
      <c s="6" r="C7" t="n">
        <v>114694</v>
      </c>
    </row>
    <row r="8" spans="1:3">
      <c s="4" r="A8" t="s">
        <v>36</v>
      </c>
      <c s="6" r="B8" t="n">
        <v>39198</v>
      </c>
      <c s="6" r="C8" t="n">
        <v>25842</v>
      </c>
    </row>
    <row r="9" spans="1:3">
      <c s="4" r="A9" t="s">
        <v>37</v>
      </c>
      <c s="6" r="B9" t="n">
        <v>372398</v>
      </c>
      <c s="6" r="C9" t="n">
        <v>590146</v>
      </c>
    </row>
    <row r="10" spans="1:3">
      <c s="4" r="A10" t="s">
        <v>38</v>
      </c>
      <c s="6" r="B10" t="n">
        <v>28943</v>
      </c>
      <c s="6" r="C10" t="n">
        <v>23457</v>
      </c>
    </row>
    <row r="11" spans="1:3">
      <c s="4" r="A11" t="s">
        <v>39</v>
      </c>
      <c s="6" r="B11" t="n">
        <v>100240</v>
      </c>
    </row>
    <row r="12" spans="1:3">
      <c s="4" r="A12" t="s">
        <v>40</v>
      </c>
      <c s="6" r="B12" t="n">
        <v>501581</v>
      </c>
      <c s="6" r="C12" t="n">
        <v>613603</v>
      </c>
    </row>
    <row r="13" spans="1:3">
      <c s="3" r="A13" t="s">
        <v>30</v>
      </c>
    </row>
    <row r="14" spans="1:3">
      <c s="4" r="A14" t="s">
        <v>41</v>
      </c>
      <c s="6" r="B14" t="n">
        <v>207599</v>
      </c>
      <c s="6" r="C14" t="n">
        <v>105637</v>
      </c>
    </row>
    <row r="15" spans="1:3">
      <c s="4" r="A15" t="s">
        <v>42</v>
      </c>
      <c s="6" r="B15" t="n">
        <v>6663086</v>
      </c>
      <c s="6" r="C15" t="n">
        <v>6340101</v>
      </c>
    </row>
    <row r="16" spans="1:3">
      <c s="4" r="A16" t="s">
        <v>43</v>
      </c>
      <c s="6" r="B16" t="n">
        <v>419050</v>
      </c>
    </row>
    <row r="17" spans="1:3">
      <c s="4" r="A17" t="s">
        <v>44</v>
      </c>
      <c s="6" r="B17" t="n">
        <v>734228</v>
      </c>
      <c s="6" r="C17" t="n">
        <v>632830</v>
      </c>
    </row>
    <row r="18" spans="1:3">
      <c s="4" r="A18" t="s">
        <v>45</v>
      </c>
      <c s="6" r="B18" t="n">
        <v>8023963</v>
      </c>
      <c s="6" r="C18" t="n">
        <v>7078568</v>
      </c>
    </row>
    <row r="19" spans="1:3">
      <c s="4" r="A19" t="s">
        <v>46</v>
      </c>
      <c s="6" r="B19" t="n">
        <v>2027945</v>
      </c>
      <c s="6" r="C19" t="n">
        <v>2027945</v>
      </c>
    </row>
    <row r="20" spans="1:3">
      <c s="3" r="A20" t="s">
        <v>47</v>
      </c>
    </row>
    <row r="21" spans="1:3">
      <c s="4" r="A21" t="s">
        <v>48</v>
      </c>
      <c s="6" r="B21" t="n">
        <v>71128</v>
      </c>
      <c s="6" r="C21" t="n">
        <v>71128</v>
      </c>
    </row>
    <row r="22" spans="1:3">
      <c s="4" r="A22" t="s">
        <v>49</v>
      </c>
      <c s="6" r="B22" t="n">
        <v>5029013</v>
      </c>
      <c s="6" r="C22" t="n">
        <v>4881391</v>
      </c>
    </row>
    <row r="23" spans="1:3">
      <c s="4" r="A23" t="s">
        <v>50</v>
      </c>
      <c s="6" r="B23" t="n">
        <v>-14650468</v>
      </c>
      <c s="6" r="C23" t="n">
        <v>-13445429</v>
      </c>
    </row>
    <row r="24" spans="1:3">
      <c s="4" r="A24" t="s">
        <v>51</v>
      </c>
      <c s="6" r="B24" t="n">
        <v>-9550327</v>
      </c>
      <c s="6" r="C24" t="n">
        <v>-8492910</v>
      </c>
    </row>
    <row r="25" spans="1:3">
      <c s="4" r="A25" t="s">
        <v>52</v>
      </c>
      <c s="7" r="B25" t="n">
        <v>501581</v>
      </c>
      <c s="7" r="C25" t="n">
        <v>613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8</v>
      </c>
    </row>
    <row r="3" spans="1:2">
      <c s="3" r="A3" t="s">
        <v>119</v>
      </c>
    </row>
    <row r="4" spans="1:2">
      <c s="4" r="A4" t="s">
        <v>155</v>
      </c>
      <c s="4" r="B4" t="s">
        <v>156</v>
      </c>
    </row>
    <row r="5" spans="1:2">
      <c s="4" r="A5" t="s">
        <v>157</v>
      </c>
      <c s="4" r="B5" t="s">
        <v>158</v>
      </c>
    </row>
    <row r="6" spans="1:2">
      <c s="4" r="A6" t="s">
        <v>159</v>
      </c>
      <c s="4" r="B6" t="s">
        <v>160</v>
      </c>
    </row>
    <row r="7" spans="1:2">
      <c s="4" r="A7" t="s">
        <v>161</v>
      </c>
      <c s="4" r="B7" t="s">
        <v>162</v>
      </c>
    </row>
    <row r="8" spans="1:2">
      <c s="4" r="A8" t="s">
        <v>35</v>
      </c>
      <c s="4" r="B8" t="s">
        <v>163</v>
      </c>
    </row>
    <row r="9" spans="1:2">
      <c s="4" r="A9" t="s">
        <v>164</v>
      </c>
      <c s="4" r="B9" t="s">
        <v>165</v>
      </c>
    </row>
    <row r="10" spans="1:2">
      <c s="4" r="A10" t="s">
        <v>39</v>
      </c>
      <c s="4" r="B10" t="s">
        <v>166</v>
      </c>
    </row>
    <row r="11" spans="1:2">
      <c s="4" r="A11" t="s">
        <v>167</v>
      </c>
      <c s="4" r="B11" t="s">
        <v>168</v>
      </c>
    </row>
    <row r="12" spans="1:2">
      <c s="4" r="A12" t="s">
        <v>169</v>
      </c>
      <c s="4" r="B12" t="s">
        <v>170</v>
      </c>
    </row>
    <row r="13" spans="1:2">
      <c s="4" r="A13" t="s">
        <v>171</v>
      </c>
      <c s="4" r="B13" t="s">
        <v>172</v>
      </c>
    </row>
    <row r="14" spans="1:2">
      <c s="4" r="A14" t="s">
        <v>173</v>
      </c>
      <c s="4" r="B14" t="s">
        <v>174</v>
      </c>
    </row>
    <row r="15" spans="1:2">
      <c s="4" r="A15" t="s">
        <v>175</v>
      </c>
      <c s="4" r="B15" t="s">
        <v>176</v>
      </c>
    </row>
    <row r="16" spans="1:2">
      <c s="4" r="A16" t="s">
        <v>177</v>
      </c>
      <c s="4" r="B16" t="s">
        <v>178</v>
      </c>
    </row>
    <row r="17" spans="1:2">
      <c s="4" r="A17" t="s">
        <v>179</v>
      </c>
      <c s="4" r="B17" t="s">
        <v>180</v>
      </c>
    </row>
    <row r="18" spans="1:2">
      <c s="4" r="A18" t="s">
        <v>181</v>
      </c>
      <c s="4" r="B18"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8</v>
      </c>
    </row>
    <row r="3" spans="1:2">
      <c s="3" r="A3" t="s">
        <v>119</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8</v>
      </c>
    </row>
    <row r="3" spans="1:2">
      <c s="3" r="A3" t="s">
        <v>122</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8</v>
      </c>
    </row>
    <row r="3" spans="1:2">
      <c s="3" r="A3" t="s">
        <v>125</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4</v>
      </c>
      <c s="2" r="B1" t="s">
        <v>1</v>
      </c>
    </row>
    <row r="2" spans="1:2">
      <c s="2" r="B2" t="s">
        <v>28</v>
      </c>
    </row>
    <row r="3" spans="1:2">
      <c s="3" r="A3" t="s">
        <v>128</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8</v>
      </c>
    </row>
    <row r="3" spans="1:2">
      <c s="3" r="A3" t="s">
        <v>131</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8</v>
      </c>
    </row>
    <row r="3" spans="1:2">
      <c s="3" r="A3" t="s">
        <v>137</v>
      </c>
    </row>
    <row r="4" spans="1:2">
      <c s="4" r="A4" t="s">
        <v>201</v>
      </c>
      <c s="4" r="B4" t="s">
        <v>202</v>
      </c>
    </row>
    <row r="5" spans="1:2">
      <c s="4" r="A5" t="s">
        <v>203</v>
      </c>
      <c s="4" r="B5" t="s">
        <v>204</v>
      </c>
    </row>
    <row r="6" spans="1:2">
      <c s="4" r="A6" t="s">
        <v>205</v>
      </c>
      <c s="4" r="B6" t="s">
        <v>206</v>
      </c>
    </row>
    <row r="7" spans="1:2">
      <c s="4" r="A7" t="s">
        <v>207</v>
      </c>
      <c s="4" r="B7"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9</v>
      </c>
      <c s="2" r="B1" t="s">
        <v>1</v>
      </c>
    </row>
    <row r="2" spans="1:2">
      <c s="2" r="B2" t="s">
        <v>28</v>
      </c>
    </row>
    <row r="3" spans="1:2">
      <c s="3" r="A3" t="s">
        <v>143</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2</v>
      </c>
      <c s="2" r="B1" t="s">
        <v>1</v>
      </c>
    </row>
    <row r="2" spans="1:2">
      <c s="2" r="B2" t="s">
        <v>28</v>
      </c>
    </row>
    <row r="3" spans="1:2">
      <c s="3" r="A3" t="s">
        <v>146</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8</v>
      </c>
    </row>
    <row r="3" spans="1:2">
      <c s="3" r="A3" t="s">
        <v>152</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3</v>
      </c>
      <c s="2" r="B1" t="s">
        <v>28</v>
      </c>
      <c s="2" r="C1" t="s">
        <v>29</v>
      </c>
    </row>
    <row r="2" spans="1:3">
      <c s="3" r="A2" t="s">
        <v>54</v>
      </c>
    </row>
    <row r="3" spans="1:3">
      <c s="4" r="A3" t="s">
        <v>55</v>
      </c>
      <c s="6" r="B3" t="n">
        <v>400000000</v>
      </c>
      <c s="6" r="C3" t="n">
        <v>400000000</v>
      </c>
    </row>
    <row r="4" spans="1:3">
      <c s="4" r="A4" t="s">
        <v>56</v>
      </c>
      <c s="8" r="B4" t="n">
        <v>0.001</v>
      </c>
      <c s="8" r="C4" t="n">
        <v>0.001</v>
      </c>
    </row>
    <row r="5" spans="1:3">
      <c s="4" r="A5" t="s">
        <v>57</v>
      </c>
      <c s="6" r="B5" t="n">
        <v>100000000</v>
      </c>
      <c s="6" r="C5" t="n">
        <v>100000000</v>
      </c>
    </row>
    <row r="6" spans="1:3">
      <c s="4" r="A6" t="s">
        <v>58</v>
      </c>
      <c s="8" r="B6" t="n">
        <v>0.001</v>
      </c>
      <c s="8" r="C6" t="n">
        <v>0.001</v>
      </c>
    </row>
    <row r="7" spans="1:3">
      <c s="4" r="A7" t="s">
        <v>59</v>
      </c>
      <c s="6" r="B7" t="n">
        <v>71128456</v>
      </c>
      <c s="6" r="C7" t="n">
        <v>71128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s="1" r="A1" t="s">
        <v>220</v>
      </c>
      <c s="2" r="B1" t="s">
        <v>221</v>
      </c>
    </row>
    <row r="2" spans="1:4">
      <c s="2" r="B2" t="s">
        <v>222</v>
      </c>
      <c s="2" r="C2" t="s">
        <v>28</v>
      </c>
      <c s="2" r="D2" t="s">
        <v>29</v>
      </c>
    </row>
    <row r="3" spans="1:4">
      <c s="3" r="A3" t="s">
        <v>116</v>
      </c>
    </row>
    <row r="4" spans="1:4">
      <c s="4" r="A4" t="s">
        <v>223</v>
      </c>
      <c s="6" r="B4" t="n">
        <v>4789035</v>
      </c>
    </row>
    <row r="5" spans="1:4">
      <c s="4" r="A5" t="s">
        <v>224</v>
      </c>
      <c s="7" r="C5" t="n">
        <v>-14650468</v>
      </c>
      <c s="7" r="D5" t="n">
        <v>-134454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43"/>
  </cols>
  <sheetData>
    <row r="1" spans="1:2">
      <c s="1" r="A1" t="s">
        <v>225</v>
      </c>
      <c s="2" r="B1" t="s">
        <v>1</v>
      </c>
    </row>
    <row r="2" spans="1:2">
      <c s="2" r="B2" t="s">
        <v>28</v>
      </c>
    </row>
    <row r="3" spans="1:2">
      <c s="3" r="A3" t="s">
        <v>226</v>
      </c>
    </row>
    <row r="4" spans="1:2">
      <c s="4" r="A4" t="s">
        <v>227</v>
      </c>
      <c s="4" r="B4" t="s">
        <v>228</v>
      </c>
    </row>
    <row r="5" spans="1:2">
      <c s="4" r="A5" t="s">
        <v>229</v>
      </c>
    </row>
    <row r="6" spans="1:2">
      <c s="3" r="A6" t="s">
        <v>226</v>
      </c>
    </row>
    <row r="7" spans="1:2">
      <c s="4" r="A7" t="s">
        <v>230</v>
      </c>
      <c s="4" r="B7" t="s">
        <v>231</v>
      </c>
    </row>
    <row r="8" spans="1:2">
      <c s="4" r="A8" t="s">
        <v>232</v>
      </c>
    </row>
    <row r="9" spans="1:2">
      <c s="3" r="A9" t="s">
        <v>226</v>
      </c>
    </row>
    <row r="10" spans="1:2">
      <c s="4" r="A10" t="s">
        <v>230</v>
      </c>
      <c s="4" r="B10" t="s">
        <v>233</v>
      </c>
    </row>
    <row r="11" spans="1:2">
      <c s="4" r="A11" t="s">
        <v>234</v>
      </c>
    </row>
    <row r="12" spans="1:2">
      <c s="3" r="A12" t="s">
        <v>226</v>
      </c>
    </row>
    <row r="13" spans="1:2">
      <c s="4" r="A13" t="s">
        <v>230</v>
      </c>
      <c s="4" r="B13" t="s">
        <v>235</v>
      </c>
    </row>
    <row r="14" spans="1:2">
      <c s="4" r="A14" t="s">
        <v>236</v>
      </c>
    </row>
    <row r="15" spans="1:2">
      <c s="3" r="A15" t="s">
        <v>226</v>
      </c>
    </row>
    <row r="16" spans="1:2">
      <c s="4" r="A16" t="s">
        <v>230</v>
      </c>
      <c s="4" r="B16"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s="1" r="A1" t="s">
        <v>237</v>
      </c>
      <c s="2" r="B1" t="s">
        <v>1</v>
      </c>
    </row>
    <row r="2" spans="1:2">
      <c s="2" r="B2" t="s">
        <v>28</v>
      </c>
    </row>
    <row r="3" spans="1:2">
      <c s="3" r="A3" t="s">
        <v>119</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1"/>
    <col customWidth="1" max="3" min="3" width="13"/>
  </cols>
  <sheetData>
    <row r="1" spans="1:3">
      <c s="1" r="A1" t="s">
        <v>240</v>
      </c>
      <c s="2" r="B1" t="s">
        <v>241</v>
      </c>
      <c s="2" r="C1" t="s">
        <v>242</v>
      </c>
    </row>
    <row r="2" spans="1:3">
      <c s="3" r="A2" t="s">
        <v>243</v>
      </c>
    </row>
    <row r="3" spans="1:3">
      <c s="4" r="A3" t="s">
        <v>244</v>
      </c>
      <c s="7" r="B3" t="n">
        <v>5570</v>
      </c>
    </row>
    <row r="4" spans="1:3">
      <c s="4" r="A4" t="s">
        <v>245</v>
      </c>
      <c s="6" r="B4" t="n">
        <v>107420</v>
      </c>
    </row>
    <row r="5" spans="1:3">
      <c s="4" r="A5" t="s">
        <v>246</v>
      </c>
      <c s="7" r="B5" t="n">
        <v>112990</v>
      </c>
      <c s="10" r="C5" t="n">
        <v>14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s="1" r="A1" t="s">
        <v>247</v>
      </c>
      <c s="2" r="B1" t="s">
        <v>1</v>
      </c>
    </row>
    <row r="2" spans="1:2">
      <c s="2" r="B2" t="s">
        <v>248</v>
      </c>
    </row>
    <row r="3" spans="1:2">
      <c s="3" r="A3" t="s">
        <v>243</v>
      </c>
    </row>
    <row r="4" spans="1:2">
      <c s="4" r="A4" t="s">
        <v>63</v>
      </c>
      <c s="4" r="B4" t="s">
        <v>249</v>
      </c>
    </row>
    <row r="5" spans="1:2">
      <c s="4" r="A5" t="s">
        <v>250</v>
      </c>
      <c s="7" r="B5" t="n">
        <v>71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6"/>
    <col customWidth="1" max="2" min="2" width="21"/>
    <col customWidth="1" max="3" min="3" width="17"/>
    <col customWidth="1" max="4" min="4" width="21"/>
    <col customWidth="1" max="5" min="5" width="17"/>
    <col customWidth="1" max="6" min="6" width="21"/>
    <col customWidth="1" max="7" min="7" width="17"/>
  </cols>
  <sheetData>
    <row r="1" spans="1:7">
      <c s="1" r="A1" t="s">
        <v>251</v>
      </c>
      <c s="2" r="B1" t="s">
        <v>221</v>
      </c>
      <c r="D1" t="n"/>
      <c r="F1" t="n"/>
    </row>
    <row r="2" spans="1:7">
      <c s="2" r="B2" t="s">
        <v>252</v>
      </c>
      <c s="2" r="C2" t="s">
        <v>253</v>
      </c>
      <c s="2" r="D2" t="s">
        <v>254</v>
      </c>
      <c s="2" r="E2" t="s">
        <v>255</v>
      </c>
      <c s="2" r="F2" t="s">
        <v>256</v>
      </c>
      <c s="2" r="G2" t="s">
        <v>257</v>
      </c>
    </row>
    <row r="3" spans="1:7">
      <c s="3" r="A3" t="s">
        <v>243</v>
      </c>
    </row>
    <row r="4" spans="1:7">
      <c s="4" r="A4" t="s">
        <v>258</v>
      </c>
      <c s="7" r="D4" t="n">
        <v>42034</v>
      </c>
      <c s="10" r="E4" t="n">
        <v>53309</v>
      </c>
      <c s="7" r="F4" t="n">
        <v>47310</v>
      </c>
      <c s="10" r="G4" t="n">
        <v>60000</v>
      </c>
    </row>
    <row r="5" spans="1:7">
      <c s="4" r="A5" t="s">
        <v>259</v>
      </c>
      <c s="4" r="D5" t="s">
        <v>260</v>
      </c>
      <c s="4" r="E5" t="s">
        <v>260</v>
      </c>
      <c s="4" r="F5" t="s">
        <v>260</v>
      </c>
      <c s="4" r="G5" t="s">
        <v>260</v>
      </c>
    </row>
    <row r="6" spans="1:7">
      <c s="4" r="A6" t="s">
        <v>246</v>
      </c>
      <c s="7" r="B6" t="n">
        <v>112990</v>
      </c>
      <c s="10" r="C6" t="n">
        <v>142000</v>
      </c>
    </row>
    <row r="7" spans="1:7">
      <c s="4" r="A7" t="s">
        <v>261</v>
      </c>
      <c s="7" r="B7" t="n">
        <v>107420</v>
      </c>
    </row>
    <row r="8" spans="1:7">
      <c s="4" r="A8" t="s">
        <v>262</v>
      </c>
      <c s="4" r="B8" t="s">
        <v>239</v>
      </c>
    </row>
    <row r="9" spans="1:7">
      <c s="4" r="A9" t="s">
        <v>263</v>
      </c>
    </row>
    <row r="10" spans="1:7">
      <c s="3" r="A10" t="s">
        <v>243</v>
      </c>
    </row>
    <row r="11" spans="1:7">
      <c s="4" r="A11" t="s">
        <v>261</v>
      </c>
      <c s="7" r="B11" t="n">
        <v>78214</v>
      </c>
    </row>
    <row r="12" spans="1:7">
      <c s="4" r="A12" t="s">
        <v>264</v>
      </c>
    </row>
    <row r="13" spans="1:7">
      <c s="3" r="A13" t="s">
        <v>243</v>
      </c>
    </row>
    <row r="14" spans="1:7">
      <c s="4" r="A14" t="s">
        <v>261</v>
      </c>
      <c s="6" r="B14" t="n">
        <v>21818</v>
      </c>
    </row>
    <row r="15" spans="1:7">
      <c s="4" r="A15" t="s">
        <v>265</v>
      </c>
    </row>
    <row r="16" spans="1:7">
      <c s="3" r="A16" t="s">
        <v>243</v>
      </c>
    </row>
    <row r="17" spans="1:7">
      <c s="4" r="A17" t="s">
        <v>261</v>
      </c>
      <c s="7" r="B17" t="n">
        <v>7388</v>
      </c>
    </row>
  </sheetData>
  <mergeCells count="3">
    <mergeCell ref="A1:A2"/>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66</v>
      </c>
      <c s="2" r="B1" t="s">
        <v>28</v>
      </c>
      <c s="2" r="C1" t="s">
        <v>29</v>
      </c>
    </row>
    <row r="2" spans="1:3">
      <c s="3" r="A2" t="s">
        <v>267</v>
      </c>
    </row>
    <row r="3" spans="1:3">
      <c s="4" r="A3" t="s">
        <v>35</v>
      </c>
      <c s="7" r="B3" t="n">
        <v>101009</v>
      </c>
      <c s="7" r="C3" t="n">
        <v>114694</v>
      </c>
    </row>
    <row r="4" spans="1:3">
      <c s="4" r="A4" t="s">
        <v>268</v>
      </c>
    </row>
    <row r="5" spans="1:3">
      <c s="3" r="A5" t="s">
        <v>267</v>
      </c>
    </row>
    <row r="6" spans="1:3">
      <c s="4" r="A6" t="s">
        <v>35</v>
      </c>
      <c s="6" r="B6" t="n">
        <v>18154</v>
      </c>
      <c s="6" r="C6" t="n">
        <v>28979</v>
      </c>
    </row>
    <row r="7" spans="1:3">
      <c s="4" r="A7" t="s">
        <v>269</v>
      </c>
    </row>
    <row r="8" spans="1:3">
      <c s="3" r="A8" t="s">
        <v>267</v>
      </c>
    </row>
    <row r="9" spans="1:3">
      <c s="4" r="A9" t="s">
        <v>35</v>
      </c>
      <c s="6" r="B9" t="n">
        <v>44131</v>
      </c>
      <c s="6" r="C9" t="n">
        <v>66747</v>
      </c>
    </row>
    <row r="10" spans="1:3">
      <c s="4" r="A10" t="s">
        <v>270</v>
      </c>
    </row>
    <row r="11" spans="1:3">
      <c s="3" r="A11" t="s">
        <v>267</v>
      </c>
    </row>
    <row r="12" spans="1:3">
      <c s="4" r="A12" t="s">
        <v>35</v>
      </c>
      <c s="6" r="B12" t="n">
        <v>979</v>
      </c>
      <c s="6" r="C12" t="n">
        <v>1398</v>
      </c>
    </row>
    <row r="13" spans="1:3">
      <c s="4" r="A13" t="s">
        <v>271</v>
      </c>
    </row>
    <row r="14" spans="1:3">
      <c s="3" r="A14" t="s">
        <v>267</v>
      </c>
    </row>
    <row r="15" spans="1:3">
      <c s="4" r="A15" t="s">
        <v>35</v>
      </c>
      <c s="6" r="B15" t="n">
        <v>2594</v>
      </c>
      <c s="6" r="C15" t="n">
        <v>3855</v>
      </c>
    </row>
    <row r="16" spans="1:3">
      <c s="4" r="A16" t="s">
        <v>272</v>
      </c>
    </row>
    <row r="17" spans="1:3">
      <c s="3" r="A17" t="s">
        <v>267</v>
      </c>
    </row>
    <row r="18" spans="1:3">
      <c s="4" r="A18" t="s">
        <v>35</v>
      </c>
      <c s="7" r="B18" t="n">
        <v>35151</v>
      </c>
      <c s="7" r="C18" t="n">
        <v>137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273</v>
      </c>
      <c s="2" r="B1" t="s">
        <v>1</v>
      </c>
    </row>
    <row r="2" spans="1:3">
      <c s="2" r="B2" t="s">
        <v>28</v>
      </c>
      <c s="2" r="C2" t="s">
        <v>29</v>
      </c>
    </row>
    <row r="3" spans="1:3">
      <c s="3" r="A3" t="s">
        <v>125</v>
      </c>
    </row>
    <row r="4" spans="1:3">
      <c s="4" r="A4" t="s">
        <v>90</v>
      </c>
      <c s="7" r="B4" t="n">
        <v>26699</v>
      </c>
      <c s="7" r="C4" t="n">
        <v>126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74</v>
      </c>
      <c s="2" r="B1" t="s">
        <v>28</v>
      </c>
      <c s="2" r="C1" t="s">
        <v>29</v>
      </c>
    </row>
    <row r="2" spans="1:3">
      <c s="3" r="A2" t="s">
        <v>226</v>
      </c>
    </row>
    <row r="3" spans="1:3">
      <c s="4" r="A3" t="s">
        <v>275</v>
      </c>
      <c s="7" r="B3" t="n">
        <v>102153</v>
      </c>
      <c s="7" r="C3" t="n">
        <v>104265</v>
      </c>
    </row>
    <row r="4" spans="1:3">
      <c s="4" r="A4" t="s">
        <v>276</v>
      </c>
      <c s="6" r="B4" t="n">
        <v>73210</v>
      </c>
      <c s="6" r="C4" t="n">
        <v>80808</v>
      </c>
    </row>
    <row r="5" spans="1:3">
      <c s="4" r="A5" t="s">
        <v>277</v>
      </c>
      <c s="6" r="B5" t="n">
        <v>28943</v>
      </c>
      <c s="6" r="C5" t="n">
        <v>23457</v>
      </c>
    </row>
    <row r="6" spans="1:3">
      <c s="4" r="A6" t="s">
        <v>229</v>
      </c>
    </row>
    <row r="7" spans="1:3">
      <c s="3" r="A7" t="s">
        <v>226</v>
      </c>
    </row>
    <row r="8" spans="1:3">
      <c s="4" r="A8" t="s">
        <v>275</v>
      </c>
      <c s="6" r="B8" t="n">
        <v>38713</v>
      </c>
      <c s="6" r="C8" t="n">
        <v>38713</v>
      </c>
    </row>
    <row r="9" spans="1:3">
      <c s="4" r="A9" t="s">
        <v>276</v>
      </c>
      <c s="6" r="B9" t="n">
        <v>35361</v>
      </c>
      <c s="6" r="C9" t="n">
        <v>33888</v>
      </c>
    </row>
    <row r="10" spans="1:3">
      <c s="4" r="A10" t="s">
        <v>277</v>
      </c>
      <c s="6" r="B10" t="n">
        <v>3352</v>
      </c>
      <c s="6" r="C10" t="n">
        <v>4825</v>
      </c>
    </row>
    <row r="11" spans="1:3">
      <c s="4" r="A11" t="s">
        <v>232</v>
      </c>
    </row>
    <row r="12" spans="1:3">
      <c s="3" r="A12" t="s">
        <v>226</v>
      </c>
    </row>
    <row r="13" spans="1:3">
      <c s="4" r="A13" t="s">
        <v>275</v>
      </c>
      <c s="6" r="B13" t="n">
        <v>1950</v>
      </c>
      <c s="6" r="C13" t="n">
        <v>1950</v>
      </c>
    </row>
    <row r="14" spans="1:3">
      <c s="4" r="A14" t="s">
        <v>276</v>
      </c>
      <c s="6" r="B14" t="n">
        <v>1723</v>
      </c>
      <c s="6" r="C14" t="n">
        <v>1447</v>
      </c>
    </row>
    <row r="15" spans="1:3">
      <c s="4" r="A15" t="s">
        <v>277</v>
      </c>
      <c s="6" r="B15" t="n">
        <v>227</v>
      </c>
      <c s="6" r="C15" t="n">
        <v>503</v>
      </c>
    </row>
    <row r="16" spans="1:3">
      <c s="4" r="A16" t="s">
        <v>234</v>
      </c>
    </row>
    <row r="17" spans="1:3">
      <c s="3" r="A17" t="s">
        <v>226</v>
      </c>
    </row>
    <row r="18" spans="1:3">
      <c s="4" r="A18" t="s">
        <v>275</v>
      </c>
      <c s="6" r="B18" t="n">
        <v>11828</v>
      </c>
      <c s="6" r="C18" t="n">
        <v>21012</v>
      </c>
    </row>
    <row r="19" spans="1:3">
      <c s="4" r="A19" t="s">
        <v>276</v>
      </c>
      <c s="6" r="B19" t="n">
        <v>4288</v>
      </c>
      <c s="6" r="C19" t="n">
        <v>17073</v>
      </c>
    </row>
    <row r="20" spans="1:3">
      <c s="4" r="A20" t="s">
        <v>277</v>
      </c>
      <c s="6" r="B20" t="n">
        <v>7540</v>
      </c>
      <c s="6" r="C20" t="n">
        <v>3939</v>
      </c>
    </row>
    <row r="21" spans="1:3">
      <c s="4" r="A21" t="s">
        <v>236</v>
      </c>
    </row>
    <row r="22" spans="1:3">
      <c s="3" r="A22" t="s">
        <v>226</v>
      </c>
    </row>
    <row r="23" spans="1:3">
      <c s="4" r="A23" t="s">
        <v>275</v>
      </c>
      <c s="6" r="B23" t="n">
        <v>49662</v>
      </c>
      <c s="6" r="C23" t="n">
        <v>42590</v>
      </c>
    </row>
    <row r="24" spans="1:3">
      <c s="4" r="A24" t="s">
        <v>276</v>
      </c>
      <c s="6" r="B24" t="n">
        <v>31838</v>
      </c>
      <c s="6" r="C24" t="n">
        <v>28400</v>
      </c>
    </row>
    <row r="25" spans="1:3">
      <c s="4" r="A25" t="s">
        <v>277</v>
      </c>
      <c s="7" r="B25" t="n">
        <v>17824</v>
      </c>
      <c s="7" r="C25" t="n">
        <v>14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r="1" spans="1:2">
      <c s="1" r="A1" t="s">
        <v>278</v>
      </c>
      <c s="2" r="B1" t="s">
        <v>248</v>
      </c>
    </row>
    <row r="2" spans="1:2">
      <c s="3" r="A2" t="s">
        <v>279</v>
      </c>
    </row>
    <row r="3" spans="1:2">
      <c s="4" r="A3" t="s">
        <v>275</v>
      </c>
      <c s="7" r="B3" t="n">
        <v>107420</v>
      </c>
    </row>
    <row r="4" spans="1:2">
      <c s="4" r="A4" t="s">
        <v>276</v>
      </c>
      <c s="6" r="B4" t="n">
        <v>7180</v>
      </c>
    </row>
    <row r="5" spans="1:2">
      <c s="4" r="A5" t="s">
        <v>277</v>
      </c>
      <c s="6" r="B5" t="n">
        <v>100240</v>
      </c>
    </row>
    <row r="6" spans="1:2">
      <c s="4" r="A6" t="s">
        <v>280</v>
      </c>
    </row>
    <row r="7" spans="1:2">
      <c s="3" r="A7" t="s">
        <v>279</v>
      </c>
    </row>
    <row r="8" spans="1:2">
      <c s="4" r="A8" t="s">
        <v>275</v>
      </c>
      <c s="6" r="B8" t="n">
        <v>78214</v>
      </c>
    </row>
    <row r="9" spans="1:2">
      <c s="4" r="A9" t="s">
        <v>276</v>
      </c>
      <c s="6" r="B9" t="n">
        <v>5232</v>
      </c>
    </row>
    <row r="10" spans="1:2">
      <c s="4" r="A10" t="s">
        <v>277</v>
      </c>
      <c s="6" r="B10" t="n">
        <v>72982</v>
      </c>
    </row>
    <row r="11" spans="1:2">
      <c s="4" r="A11" t="s">
        <v>264</v>
      </c>
    </row>
    <row r="12" spans="1:2">
      <c s="3" r="A12" t="s">
        <v>279</v>
      </c>
    </row>
    <row r="13" spans="1:2">
      <c s="4" r="A13" t="s">
        <v>275</v>
      </c>
      <c s="6" r="B13" t="n">
        <v>21818</v>
      </c>
    </row>
    <row r="14" spans="1:2">
      <c s="4" r="A14" t="s">
        <v>276</v>
      </c>
      <c s="6" r="B14" t="n">
        <v>1455</v>
      </c>
    </row>
    <row r="15" spans="1:2">
      <c s="4" r="A15" t="s">
        <v>277</v>
      </c>
      <c s="6" r="B15" t="n">
        <v>20363</v>
      </c>
    </row>
    <row r="16" spans="1:2">
      <c s="4" r="A16" t="s">
        <v>265</v>
      </c>
    </row>
    <row r="17" spans="1:2">
      <c s="3" r="A17" t="s">
        <v>279</v>
      </c>
    </row>
    <row r="18" spans="1:2">
      <c s="4" r="A18" t="s">
        <v>275</v>
      </c>
      <c s="6" r="B18" t="n">
        <v>7388</v>
      </c>
    </row>
    <row r="19" spans="1:2">
      <c s="4" r="A19" t="s">
        <v>276</v>
      </c>
      <c s="6" r="B19" t="n">
        <v>493</v>
      </c>
    </row>
    <row r="20" spans="1:2">
      <c s="4" r="A20" t="s">
        <v>277</v>
      </c>
      <c s="7" r="B20" t="n">
        <v>6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0</v>
      </c>
      <c s="2" r="B1" t="s">
        <v>1</v>
      </c>
    </row>
    <row r="2" spans="1:4">
      <c s="2" r="B2" t="s">
        <v>28</v>
      </c>
      <c s="2" r="C2" t="s">
        <v>29</v>
      </c>
      <c s="2" r="D2" t="s">
        <v>61</v>
      </c>
    </row>
    <row r="3" spans="1:4">
      <c s="3" r="A3" t="s">
        <v>62</v>
      </c>
    </row>
    <row r="4" spans="1:4">
      <c s="4" r="A4" t="s">
        <v>63</v>
      </c>
      <c s="7" r="B4" t="n">
        <v>459125</v>
      </c>
      <c s="7" r="C4" t="n">
        <v>89526</v>
      </c>
      <c s="7" r="D4" t="n">
        <v>110553</v>
      </c>
    </row>
    <row r="5" spans="1:4">
      <c s="3" r="A5" t="s">
        <v>64</v>
      </c>
    </row>
    <row r="6" spans="1:4">
      <c s="4" r="A6" t="s">
        <v>65</v>
      </c>
      <c s="6" r="B6" t="n">
        <v>3511</v>
      </c>
      <c s="6" r="C6" t="n">
        <v>8223</v>
      </c>
      <c s="6" r="D6" t="n">
        <v>13402</v>
      </c>
    </row>
    <row r="7" spans="1:4">
      <c s="4" r="A7" t="s">
        <v>66</v>
      </c>
      <c s="6" r="B7" t="n">
        <v>15074</v>
      </c>
      <c s="6" r="C7" t="n">
        <v>14954</v>
      </c>
      <c s="6" r="D7" t="n">
        <v>43620</v>
      </c>
    </row>
    <row r="8" spans="1:4">
      <c s="4" r="A8" t="s">
        <v>67</v>
      </c>
      <c s="6" r="B8" t="n">
        <v>193667</v>
      </c>
      <c s="6" r="C8" t="n">
        <v>57701</v>
      </c>
      <c s="6" r="D8" t="n">
        <v>32075</v>
      </c>
    </row>
    <row r="9" spans="1:4">
      <c s="4" r="A9" t="s">
        <v>68</v>
      </c>
      <c s="6" r="B9" t="n">
        <v>25196</v>
      </c>
      <c s="6" r="C9" t="n">
        <v>11239</v>
      </c>
      <c s="6" r="D9" t="n">
        <v>12839</v>
      </c>
    </row>
    <row r="10" spans="1:4">
      <c s="4" r="A10" t="s">
        <v>69</v>
      </c>
      <c s="6" r="B10" t="n">
        <v>-323724</v>
      </c>
      <c s="6" r="C10" t="n">
        <v>-50759</v>
      </c>
      <c s="6" r="D10" t="n">
        <v>84791</v>
      </c>
    </row>
    <row r="11" spans="1:4">
      <c s="4" r="A11" t="s">
        <v>70</v>
      </c>
      <c s="6" r="B11" t="n">
        <v>106719</v>
      </c>
      <c s="6" r="C11" t="n">
        <v>208909</v>
      </c>
      <c s="6" r="D11" t="n">
        <v>208076</v>
      </c>
    </row>
    <row r="12" spans="1:4">
      <c s="4" r="A12" t="s">
        <v>71</v>
      </c>
      <c s="6" r="B12" t="n">
        <v>266365</v>
      </c>
      <c s="6" r="C12" t="n">
        <v>147176</v>
      </c>
      <c s="6" r="D12" t="n">
        <v>254342</v>
      </c>
    </row>
    <row r="13" spans="1:4">
      <c s="4" r="A13" t="s">
        <v>72</v>
      </c>
      <c s="6" r="B13" t="n">
        <v>161428</v>
      </c>
      <c s="6" r="C13" t="n">
        <v>214621</v>
      </c>
      <c s="6" r="D13" t="n">
        <v>241701</v>
      </c>
    </row>
    <row r="14" spans="1:4">
      <c s="4" r="A14" t="s">
        <v>73</v>
      </c>
      <c s="6" r="B14" t="n">
        <v>181367</v>
      </c>
      <c s="6" r="C14" t="n">
        <v>205244</v>
      </c>
      <c s="6" r="D14" t="n">
        <v>271134</v>
      </c>
    </row>
    <row r="15" spans="1:4">
      <c s="4" r="A15" t="s">
        <v>74</v>
      </c>
      <c s="6" r="B15" t="n">
        <v>97642</v>
      </c>
      <c s="6" r="C15" t="n">
        <v>125705</v>
      </c>
      <c s="6" r="D15" t="n">
        <v>192171</v>
      </c>
    </row>
    <row r="16" spans="1:4">
      <c s="4" r="A16" t="s">
        <v>75</v>
      </c>
      <c s="6" r="B16" t="n">
        <v>140679</v>
      </c>
      <c s="6" r="C16" t="n">
        <v>195255</v>
      </c>
      <c s="6" r="D16" t="n">
        <v>221568</v>
      </c>
    </row>
    <row r="17" spans="1:4">
      <c s="4" r="A17" t="s">
        <v>76</v>
      </c>
      <c s="6" r="B17" t="n">
        <v>777645</v>
      </c>
      <c s="6" r="C17" t="n">
        <v>979960</v>
      </c>
      <c s="6" r="D17" t="n">
        <v>1091594</v>
      </c>
    </row>
    <row r="18" spans="1:4">
      <c s="4" r="A18" t="s">
        <v>77</v>
      </c>
      <c s="6" r="B18" t="n">
        <v>19003</v>
      </c>
      <c s="6" r="C18" t="n">
        <v>94864</v>
      </c>
      <c s="6" r="D18" t="n">
        <v>90068</v>
      </c>
    </row>
    <row r="19" spans="1:4">
      <c s="4" r="A19" t="s">
        <v>78</v>
      </c>
      <c s="6" r="B19" t="n">
        <v>1664572</v>
      </c>
      <c s="6" r="C19" t="n">
        <v>2213092</v>
      </c>
      <c s="6" r="D19" t="n">
        <v>2757381</v>
      </c>
    </row>
    <row r="20" spans="1:4">
      <c s="4" r="A20" t="s">
        <v>79</v>
      </c>
      <c s="6" r="B20" t="n">
        <v>-1205447</v>
      </c>
      <c s="6" r="C20" t="n">
        <v>-2123566</v>
      </c>
      <c s="6" r="D20" t="n">
        <v>-2646828</v>
      </c>
    </row>
    <row r="21" spans="1:4">
      <c s="3" r="A21" t="s">
        <v>80</v>
      </c>
    </row>
    <row r="22" spans="1:4">
      <c s="4" r="A22" t="s">
        <v>81</v>
      </c>
      <c s="6" r="B22" t="n">
        <v>408</v>
      </c>
      <c s="6" r="C22" t="n">
        <v>4094</v>
      </c>
    </row>
    <row r="23" spans="1:4">
      <c s="4" r="A23" t="s">
        <v>82</v>
      </c>
      <c s="7" r="B23" t="n">
        <v>-1205039</v>
      </c>
      <c s="7" r="C23" t="n">
        <v>-2119472</v>
      </c>
      <c s="7" r="D23" t="n">
        <v>-2646828</v>
      </c>
    </row>
    <row r="24" spans="1:4">
      <c s="4" r="A24" t="s">
        <v>83</v>
      </c>
      <c s="9" r="B24" t="n">
        <v>-0.02</v>
      </c>
      <c s="9" r="C24" t="n">
        <v>-0.03</v>
      </c>
      <c s="9" r="D24" t="n">
        <v>-0.04</v>
      </c>
    </row>
    <row r="25" spans="1:4">
      <c s="4" r="A25" t="s">
        <v>84</v>
      </c>
      <c s="6" r="B25" t="n">
        <v>71128456</v>
      </c>
      <c s="6" r="C25" t="n">
        <v>71128456</v>
      </c>
      <c s="6" r="D25" t="n">
        <v>71128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17"/>
  </cols>
  <sheetData>
    <row r="1" spans="1:5">
      <c s="1" r="A1" t="s">
        <v>281</v>
      </c>
      <c s="2" r="B1" t="s">
        <v>1</v>
      </c>
    </row>
    <row r="2" spans="1:5">
      <c s="2" r="B2" t="s">
        <v>248</v>
      </c>
      <c s="2" r="C2" t="s">
        <v>282</v>
      </c>
      <c s="2" r="D2" t="s">
        <v>283</v>
      </c>
      <c s="2" r="E2" t="s">
        <v>284</v>
      </c>
    </row>
    <row r="3" spans="1:5">
      <c s="3" r="A3" t="s">
        <v>285</v>
      </c>
    </row>
    <row r="4" spans="1:5">
      <c s="4" r="A4" t="s">
        <v>89</v>
      </c>
      <c s="7" r="B4" t="n">
        <v>147622</v>
      </c>
      <c s="7" r="C4" t="n">
        <v>45840</v>
      </c>
      <c s="7" r="D4" t="n">
        <v>9452</v>
      </c>
    </row>
    <row r="5" spans="1:5">
      <c s="4" r="A5" t="s">
        <v>286</v>
      </c>
      <c s="6" r="B5" t="n">
        <v>6663086</v>
      </c>
      <c s="6" r="C5" t="n">
        <v>6340101</v>
      </c>
    </row>
    <row r="6" spans="1:5">
      <c s="4" r="A6" t="s">
        <v>287</v>
      </c>
    </row>
    <row r="7" spans="1:5">
      <c s="3" r="A7" t="s">
        <v>285</v>
      </c>
    </row>
    <row r="8" spans="1:5">
      <c s="4" r="A8" t="s">
        <v>288</v>
      </c>
      <c s="6" r="B8" t="n">
        <v>206932</v>
      </c>
      <c s="6" r="C8" t="n">
        <v>268945</v>
      </c>
      <c s="6" r="D8" t="n">
        <v>240210</v>
      </c>
    </row>
    <row r="9" spans="1:5">
      <c s="4" r="A9" t="s">
        <v>89</v>
      </c>
      <c s="6" r="B9" t="n">
        <v>147622</v>
      </c>
      <c s="7" r="C9" t="n">
        <v>45832</v>
      </c>
      <c s="7" r="D9" t="n">
        <v>3972</v>
      </c>
    </row>
    <row r="10" spans="1:5">
      <c s="4" r="A10" t="s">
        <v>289</v>
      </c>
    </row>
    <row r="11" spans="1:5">
      <c s="3" r="A11" t="s">
        <v>285</v>
      </c>
    </row>
    <row r="12" spans="1:5">
      <c s="4" r="A12" t="s">
        <v>286</v>
      </c>
      <c s="6" r="B12" t="n">
        <v>7586</v>
      </c>
      <c s="4" r="C12" t="s">
        <v>249</v>
      </c>
    </row>
    <row r="13" spans="1:5">
      <c s="4" r="A13" t="s">
        <v>290</v>
      </c>
    </row>
    <row r="14" spans="1:5">
      <c s="3" r="A14" t="s">
        <v>285</v>
      </c>
    </row>
    <row r="15" spans="1:5">
      <c s="4" r="A15" t="s">
        <v>286</v>
      </c>
      <c s="6" r="B15" t="n">
        <v>1798</v>
      </c>
      <c s="4" r="C15" t="s">
        <v>249</v>
      </c>
    </row>
    <row r="16" spans="1:5">
      <c s="4" r="A16" t="s">
        <v>291</v>
      </c>
    </row>
    <row r="17" spans="1:5">
      <c s="3" r="A17" t="s">
        <v>285</v>
      </c>
    </row>
    <row r="18" spans="1:5">
      <c s="4" r="A18" t="s">
        <v>286</v>
      </c>
      <c s="6" r="B18" t="n">
        <v>6663086</v>
      </c>
      <c s="7" r="C18" t="n">
        <v>6340101</v>
      </c>
    </row>
    <row r="19" spans="1:5">
      <c s="4" r="A19" t="s">
        <v>292</v>
      </c>
    </row>
    <row r="20" spans="1:5">
      <c s="3" r="A20" t="s">
        <v>285</v>
      </c>
    </row>
    <row r="21" spans="1:5">
      <c s="4" r="A21" t="s">
        <v>286</v>
      </c>
      <c s="6" r="B21" t="n">
        <v>6828</v>
      </c>
      <c s="7" r="C21" t="n">
        <v>16292</v>
      </c>
    </row>
    <row r="22" spans="1:5">
      <c s="4" r="A22" t="s">
        <v>293</v>
      </c>
    </row>
    <row r="23" spans="1:5">
      <c s="3" r="A23" t="s">
        <v>285</v>
      </c>
    </row>
    <row r="24" spans="1:5">
      <c s="4" r="A24" t="s">
        <v>286</v>
      </c>
      <c s="6" r="B24" t="n">
        <v>3583</v>
      </c>
      <c s="4" r="C24" t="s">
        <v>249</v>
      </c>
    </row>
    <row r="25" spans="1:5">
      <c s="4" r="A25" t="s">
        <v>294</v>
      </c>
    </row>
    <row r="26" spans="1:5">
      <c s="3" r="A26" t="s">
        <v>285</v>
      </c>
    </row>
    <row r="27" spans="1:5">
      <c s="4" r="A27" t="s">
        <v>286</v>
      </c>
      <c s="6" r="B27" t="n">
        <v>180625</v>
      </c>
      <c s="10" r="E27" t="n">
        <v>250000</v>
      </c>
    </row>
    <row r="28" spans="1:5">
      <c s="4" r="A28" t="s">
        <v>295</v>
      </c>
    </row>
    <row r="29" spans="1:5">
      <c s="3" r="A29" t="s">
        <v>285</v>
      </c>
    </row>
    <row r="30" spans="1:5">
      <c s="4" r="A30" t="s">
        <v>286</v>
      </c>
      <c s="7" r="B30" t="n">
        <v>238425</v>
      </c>
      <c s="10" r="E30" t="n">
        <v>33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s="1" r="A1" t="s">
        <v>296</v>
      </c>
      <c s="2" r="B1" t="s">
        <v>1</v>
      </c>
    </row>
    <row r="2" spans="1:4">
      <c s="2" r="B2" t="s">
        <v>28</v>
      </c>
      <c s="2" r="C2" t="s">
        <v>29</v>
      </c>
      <c s="2" r="D2" t="s">
        <v>61</v>
      </c>
    </row>
    <row r="3" spans="1:4">
      <c s="3" r="A3" t="s">
        <v>297</v>
      </c>
    </row>
    <row r="4" spans="1:4">
      <c s="4" r="A4" t="s">
        <v>298</v>
      </c>
      <c s="4" r="B4" t="s">
        <v>299</v>
      </c>
      <c s="4" r="C4" t="s">
        <v>299</v>
      </c>
      <c s="4" r="D4" t="s">
        <v>249</v>
      </c>
    </row>
    <row r="5" spans="1:4">
      <c s="4" r="A5" t="s">
        <v>300</v>
      </c>
      <c s="4" r="B5" t="s">
        <v>301</v>
      </c>
      <c s="4" r="C5" t="s">
        <v>302</v>
      </c>
      <c s="4" r="D5" t="s">
        <v>249</v>
      </c>
    </row>
    <row r="6" spans="1:4">
      <c s="4" r="A6" t="s">
        <v>303</v>
      </c>
      <c s="4" r="B6" t="s">
        <v>304</v>
      </c>
      <c s="4" r="C6" t="s">
        <v>305</v>
      </c>
      <c s="4" r="D6" t="s">
        <v>249</v>
      </c>
    </row>
    <row r="7" spans="1:4">
      <c s="4" r="A7" t="s">
        <v>306</v>
      </c>
      <c s="4" r="B7" t="s">
        <v>307</v>
      </c>
      <c s="4" r="C7" t="s">
        <v>3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25"/>
    <col customWidth="1" max="3" min="3" width="16"/>
    <col customWidth="1" max="4" min="4" width="25"/>
  </cols>
  <sheetData>
    <row r="1" spans="1:4">
      <c s="1" r="A1" t="s">
        <v>309</v>
      </c>
      <c s="2" r="B1" t="s">
        <v>1</v>
      </c>
    </row>
    <row r="2" spans="1:4">
      <c s="2" r="B2" t="s">
        <v>28</v>
      </c>
      <c s="2" r="C2" t="s">
        <v>29</v>
      </c>
      <c s="2" r="D2" t="s">
        <v>61</v>
      </c>
    </row>
    <row r="3" spans="1:4">
      <c s="3" r="A3" t="s">
        <v>310</v>
      </c>
    </row>
    <row r="4" spans="1:4">
      <c s="4" r="A4" t="s">
        <v>311</v>
      </c>
      <c s="6" r="B4" t="n">
        <v>2550000</v>
      </c>
      <c s="6" r="C4" t="n">
        <v>2460000</v>
      </c>
    </row>
    <row r="5" spans="1:4">
      <c s="4" r="A5" t="s">
        <v>312</v>
      </c>
      <c s="6" r="B5" t="n">
        <v>1300000</v>
      </c>
      <c s="6" r="C5" t="n">
        <v>600000</v>
      </c>
    </row>
    <row r="6" spans="1:4">
      <c s="4" r="A6" t="s">
        <v>313</v>
      </c>
      <c s="6" r="B6" t="n">
        <v>-1950000</v>
      </c>
      <c s="6" r="C6" t="n">
        <v>-510000</v>
      </c>
    </row>
    <row r="7" spans="1:4">
      <c s="4" r="A7" t="s">
        <v>314</v>
      </c>
      <c s="6" r="B7" t="n">
        <v>1900000</v>
      </c>
      <c s="6" r="C7" t="n">
        <v>2550000</v>
      </c>
      <c s="6" r="D7" t="n">
        <v>2460000</v>
      </c>
    </row>
    <row r="8" spans="1:4">
      <c s="4" r="A8" t="s">
        <v>315</v>
      </c>
      <c s="6" r="B8" t="n">
        <v>1000000</v>
      </c>
    </row>
    <row r="9" spans="1:4">
      <c s="3" r="A9" t="s">
        <v>316</v>
      </c>
    </row>
    <row r="10" spans="1:4">
      <c s="4" r="A10" t="s">
        <v>311</v>
      </c>
      <c s="9" r="B10" t="n">
        <v>0.22</v>
      </c>
      <c s="9" r="C10" t="n">
        <v>0.26</v>
      </c>
    </row>
    <row r="11" spans="1:4">
      <c s="4" r="A11" t="s">
        <v>312</v>
      </c>
      <c s="11" r="B11" t="n">
        <v>0.2</v>
      </c>
      <c s="11" r="C11" t="n">
        <v>0.2</v>
      </c>
    </row>
    <row r="12" spans="1:4">
      <c s="4" r="A12" t="s">
        <v>313</v>
      </c>
      <c s="11" r="B12" t="n">
        <v>0.23</v>
      </c>
      <c s="11" r="C12" t="n">
        <v>0.36</v>
      </c>
    </row>
    <row r="13" spans="1:4">
      <c s="4" r="A13" t="s">
        <v>314</v>
      </c>
      <c s="11" r="B13" t="n">
        <v>0.2</v>
      </c>
      <c s="9" r="C13" t="n">
        <v>0.22</v>
      </c>
      <c s="9" r="D13" t="n">
        <v>0.26</v>
      </c>
    </row>
    <row r="14" spans="1:4">
      <c s="4" r="A14" t="s">
        <v>315</v>
      </c>
      <c s="9" r="B14" t="n">
        <v>0.2</v>
      </c>
    </row>
    <row r="15" spans="1:4">
      <c s="3" r="A15" t="s">
        <v>317</v>
      </c>
    </row>
    <row r="16" spans="1:4">
      <c s="4" r="A16" t="s">
        <v>314</v>
      </c>
      <c s="4" r="B16" t="s">
        <v>318</v>
      </c>
      <c s="4" r="C16" t="s">
        <v>319</v>
      </c>
      <c s="4" r="D16" t="s">
        <v>320</v>
      </c>
    </row>
    <row r="17" spans="1:4">
      <c s="4" r="A17" t="s">
        <v>315</v>
      </c>
      <c s="4" r="B17" t="s">
        <v>3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22</v>
      </c>
      <c s="2" r="B1" t="s">
        <v>1</v>
      </c>
    </row>
    <row r="2" spans="1:3">
      <c s="2" r="B2" t="s">
        <v>28</v>
      </c>
      <c s="2" r="C2" t="s">
        <v>29</v>
      </c>
    </row>
    <row r="3" spans="1:3">
      <c s="3" r="A3" t="s">
        <v>310</v>
      </c>
    </row>
    <row r="4" spans="1:3">
      <c s="4" r="A4" t="s">
        <v>323</v>
      </c>
      <c s="6" r="B4" t="n">
        <v>400000</v>
      </c>
      <c s="6" r="C4" t="n">
        <v>75000</v>
      </c>
    </row>
    <row r="5" spans="1:3">
      <c s="4" r="A5" t="s">
        <v>312</v>
      </c>
      <c s="6" r="B5" t="n">
        <v>1300000</v>
      </c>
      <c s="6" r="C5" t="n">
        <v>600000</v>
      </c>
    </row>
    <row r="6" spans="1:3">
      <c s="4" r="A6" t="s">
        <v>324</v>
      </c>
      <c s="6" r="B6" t="n">
        <v>-800000</v>
      </c>
      <c s="6" r="C6" t="n">
        <v>-275000</v>
      </c>
    </row>
    <row r="7" spans="1:3">
      <c s="4" r="A7" t="s">
        <v>325</v>
      </c>
      <c s="6" r="B7" t="n">
        <v>900000</v>
      </c>
      <c s="6" r="C7" t="n">
        <v>400000</v>
      </c>
    </row>
    <row r="8" spans="1:3">
      <c s="3" r="A8" t="s">
        <v>326</v>
      </c>
    </row>
    <row r="9" spans="1:3">
      <c s="4" r="A9" t="s">
        <v>323</v>
      </c>
      <c s="9" r="B9" t="n">
        <v>0.11</v>
      </c>
      <c s="8" r="C9" t="n">
        <v>0.001</v>
      </c>
    </row>
    <row r="10" spans="1:3">
      <c s="4" r="A10" t="s">
        <v>312</v>
      </c>
      <c s="11" r="B10" t="n">
        <v>0.16</v>
      </c>
      <c s="11" r="C10" t="n">
        <v>0.11</v>
      </c>
    </row>
    <row r="11" spans="1:3">
      <c s="4" r="A11" t="s">
        <v>324</v>
      </c>
      <c s="11" r="B11" t="n">
        <v>0.15</v>
      </c>
      <c s="11" r="C11" t="n">
        <v>0.08</v>
      </c>
    </row>
    <row r="12" spans="1:3">
      <c s="4" r="A12" t="s">
        <v>325</v>
      </c>
      <c s="9" r="B12" t="n">
        <v>0.15</v>
      </c>
      <c s="9" r="C12" t="n">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27</v>
      </c>
      <c s="2" r="B1" t="s">
        <v>1</v>
      </c>
    </row>
    <row r="2" spans="1:4">
      <c s="2" r="B2" t="s">
        <v>28</v>
      </c>
      <c s="2" r="C2" t="s">
        <v>29</v>
      </c>
      <c s="2" r="D2" t="s">
        <v>61</v>
      </c>
    </row>
    <row r="3" spans="1:4">
      <c s="3" r="A3" t="s">
        <v>297</v>
      </c>
    </row>
    <row r="4" spans="1:4">
      <c s="4" r="A4" t="s">
        <v>310</v>
      </c>
      <c s="6" r="B4" t="n">
        <v>1900000</v>
      </c>
      <c s="6" r="C4" t="n">
        <v>2550000</v>
      </c>
      <c s="6" r="D4" t="n">
        <v>2460000</v>
      </c>
    </row>
    <row r="5" spans="1:4">
      <c s="4" r="A5" t="s">
        <v>328</v>
      </c>
      <c s="9" r="B5" t="n">
        <v>0.2</v>
      </c>
      <c s="9" r="C5" t="n">
        <v>0.22</v>
      </c>
      <c s="9" r="D5" t="n">
        <v>0.26</v>
      </c>
    </row>
    <row r="6" spans="1:4">
      <c s="4" r="A6" t="s">
        <v>329</v>
      </c>
    </row>
    <row r="7" spans="1:4">
      <c s="3" r="A7" t="s">
        <v>297</v>
      </c>
    </row>
    <row r="8" spans="1:4">
      <c s="4" r="A8" t="s">
        <v>310</v>
      </c>
      <c s="6" r="B8" t="n">
        <v>600000</v>
      </c>
    </row>
    <row r="9" spans="1:4">
      <c s="4" r="A9" t="s">
        <v>328</v>
      </c>
      <c s="9" r="B9" t="n">
        <v>0.2</v>
      </c>
    </row>
    <row r="10" spans="1:4">
      <c s="4" r="A10" t="s">
        <v>330</v>
      </c>
      <c s="4" r="B10" t="s">
        <v>331</v>
      </c>
    </row>
    <row r="11" spans="1:4">
      <c s="4" r="A11" t="s">
        <v>332</v>
      </c>
    </row>
    <row r="12" spans="1:4">
      <c s="3" r="A12" t="s">
        <v>297</v>
      </c>
    </row>
    <row r="13" spans="1:4">
      <c s="4" r="A13" t="s">
        <v>310</v>
      </c>
      <c s="6" r="B13" t="n">
        <v>300000</v>
      </c>
    </row>
    <row r="14" spans="1:4">
      <c s="4" r="A14" t="s">
        <v>328</v>
      </c>
      <c s="9" r="B14" t="n">
        <v>0.2</v>
      </c>
    </row>
    <row r="15" spans="1:4">
      <c s="4" r="A15" t="s">
        <v>330</v>
      </c>
      <c s="4" r="B15" t="s">
        <v>333</v>
      </c>
    </row>
    <row r="16" spans="1:4">
      <c s="4" r="A16" t="s">
        <v>334</v>
      </c>
    </row>
    <row r="17" spans="1:4">
      <c s="3" r="A17" t="s">
        <v>297</v>
      </c>
    </row>
    <row r="18" spans="1:4">
      <c s="4" r="A18" t="s">
        <v>310</v>
      </c>
      <c s="6" r="B18" t="n">
        <v>1000000</v>
      </c>
    </row>
    <row r="19" spans="1:4">
      <c s="4" r="A19" t="s">
        <v>328</v>
      </c>
      <c s="9" r="B19" t="n">
        <v>0.2</v>
      </c>
    </row>
    <row r="20" spans="1:4">
      <c s="4" r="A20" t="s">
        <v>330</v>
      </c>
      <c s="4" r="B20"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1"/>
    <col customWidth="1" max="5" min="5" width="37"/>
    <col customWidth="1" max="6" min="6" width="31"/>
    <col customWidth="1" max="7" min="7" width="31"/>
  </cols>
  <sheetData>
    <row r="1" spans="1:7">
      <c s="1" r="A1" t="s">
        <v>336</v>
      </c>
      <c s="2" r="B1" t="s">
        <v>337</v>
      </c>
      <c s="2" r="C1" t="s">
        <v>338</v>
      </c>
      <c s="2" r="D1" t="s">
        <v>339</v>
      </c>
      <c s="2" r="E1" t="s">
        <v>340</v>
      </c>
      <c s="2" r="F1" t="s">
        <v>341</v>
      </c>
      <c s="2" r="G1" t="s">
        <v>342</v>
      </c>
    </row>
    <row r="2" spans="1:7">
      <c s="3" r="A2" t="s">
        <v>297</v>
      </c>
    </row>
    <row r="3" spans="1:7">
      <c s="4" r="A3" t="s">
        <v>343</v>
      </c>
      <c s="7" r="E3" t="n">
        <v>147622</v>
      </c>
      <c s="7" r="F3" t="n">
        <v>45840</v>
      </c>
      <c s="7" r="G3" t="n">
        <v>9452</v>
      </c>
    </row>
    <row r="4" spans="1:7">
      <c s="4" r="A4" t="s">
        <v>344</v>
      </c>
      <c s="7" r="E4" t="n">
        <v>80823</v>
      </c>
      <c s="7" r="F4" t="n">
        <v>22557</v>
      </c>
    </row>
    <row r="5" spans="1:7">
      <c s="4" r="A5" t="s">
        <v>345</v>
      </c>
      <c s="4" r="E5" t="s">
        <v>346</v>
      </c>
    </row>
    <row r="6" spans="1:7">
      <c s="4" r="A6" t="s">
        <v>347</v>
      </c>
    </row>
    <row r="7" spans="1:7">
      <c s="3" r="A7" t="s">
        <v>297</v>
      </c>
    </row>
    <row r="8" spans="1:7">
      <c s="4" r="A8" t="s">
        <v>348</v>
      </c>
      <c s="6" r="B8" t="n">
        <v>1000000</v>
      </c>
    </row>
    <row r="9" spans="1:7">
      <c s="4" r="A9" t="s">
        <v>349</v>
      </c>
      <c s="9" r="B9" t="n">
        <v>0.2</v>
      </c>
    </row>
    <row r="10" spans="1:7">
      <c s="4" r="A10" t="s">
        <v>350</v>
      </c>
    </row>
    <row r="11" spans="1:7">
      <c s="3" r="A11" t="s">
        <v>297</v>
      </c>
    </row>
    <row r="12" spans="1:7">
      <c s="4" r="A12" t="s">
        <v>351</v>
      </c>
      <c s="6" r="E12" t="n">
        <v>6620230</v>
      </c>
    </row>
    <row r="13" spans="1:7">
      <c s="4" r="A13" t="s">
        <v>352</v>
      </c>
      <c s="4" r="E13" t="s">
        <v>353</v>
      </c>
    </row>
    <row r="14" spans="1:7">
      <c s="4" r="A14" t="s">
        <v>354</v>
      </c>
      <c s="8" r="E14" t="n">
        <v>0.158</v>
      </c>
      <c s="8" r="F14" t="n">
        <v>0.114</v>
      </c>
      <c s="4" r="G14" t="s">
        <v>249</v>
      </c>
    </row>
    <row r="15" spans="1:7">
      <c s="4" r="A15" t="s">
        <v>343</v>
      </c>
      <c s="7" r="E15" t="n">
        <v>147622</v>
      </c>
      <c s="7" r="F15" t="n">
        <v>45840</v>
      </c>
      <c s="7" r="G15" t="n">
        <v>9452</v>
      </c>
    </row>
    <row r="16" spans="1:7">
      <c s="4" r="A16" t="s">
        <v>355</v>
      </c>
    </row>
    <row r="17" spans="1:7">
      <c s="3" r="A17" t="s">
        <v>297</v>
      </c>
    </row>
    <row r="18" spans="1:7">
      <c s="4" r="A18" t="s">
        <v>356</v>
      </c>
      <c s="6" r="C18" t="n">
        <v>100000</v>
      </c>
    </row>
    <row r="19" spans="1:7">
      <c s="4" r="A19" t="s">
        <v>357</v>
      </c>
    </row>
    <row r="20" spans="1:7">
      <c s="3" r="A20" t="s">
        <v>297</v>
      </c>
    </row>
    <row r="21" spans="1:7">
      <c s="4" r="A21" t="s">
        <v>356</v>
      </c>
      <c s="6" r="C21" t="n">
        <v>100000</v>
      </c>
    </row>
    <row r="22" spans="1:7">
      <c s="4" r="A22" t="s">
        <v>358</v>
      </c>
    </row>
    <row r="23" spans="1:7">
      <c s="3" r="A23" t="s">
        <v>297</v>
      </c>
    </row>
    <row r="24" spans="1:7">
      <c s="4" r="A24" t="s">
        <v>356</v>
      </c>
      <c s="6" r="C24" t="n">
        <v>100000</v>
      </c>
    </row>
    <row r="25" spans="1:7">
      <c s="4" r="A25" t="s">
        <v>359</v>
      </c>
    </row>
    <row r="26" spans="1:7">
      <c s="3" r="A26" t="s">
        <v>297</v>
      </c>
    </row>
    <row r="27" spans="1:7">
      <c s="4" r="A27" t="s">
        <v>348</v>
      </c>
      <c s="6" r="C27" t="n">
        <v>300000</v>
      </c>
      <c s="6" r="D27" t="n">
        <v>600000</v>
      </c>
    </row>
    <row r="28" spans="1:7">
      <c s="4" r="A28" t="s">
        <v>360</v>
      </c>
      <c s="6" r="D28" t="n">
        <v>2</v>
      </c>
    </row>
    <row r="29" spans="1:7">
      <c s="4" r="A29" t="s">
        <v>361</v>
      </c>
      <c s="4" r="D29" t="s">
        <v>362</v>
      </c>
    </row>
    <row r="30" spans="1:7">
      <c s="4" r="A30" t="s">
        <v>363</v>
      </c>
      <c s="4" r="D30" t="s">
        <v>308</v>
      </c>
    </row>
    <row r="31" spans="1:7">
      <c s="4" r="A31" t="s">
        <v>349</v>
      </c>
      <c s="9" r="C31" t="n">
        <v>0.2</v>
      </c>
      <c s="9" r="D31" t="n">
        <v>0.2</v>
      </c>
    </row>
    <row r="32" spans="1:7">
      <c s="4" r="A32" t="s">
        <v>364</v>
      </c>
    </row>
    <row r="33" spans="1:7">
      <c s="3" r="A33" t="s">
        <v>297</v>
      </c>
    </row>
    <row r="34" spans="1:7">
      <c s="4" r="A34" t="s">
        <v>365</v>
      </c>
      <c s="4" r="D34" t="s">
        <v>366</v>
      </c>
    </row>
    <row r="35" spans="1:7">
      <c s="4" r="A35" t="s">
        <v>367</v>
      </c>
    </row>
    <row r="36" spans="1:7">
      <c s="3" r="A36" t="s">
        <v>297</v>
      </c>
    </row>
    <row r="37" spans="1:7">
      <c s="4" r="A37" t="s">
        <v>365</v>
      </c>
      <c s="4" r="D37" t="s">
        <v>368</v>
      </c>
    </row>
    <row r="38" spans="1:7">
      <c s="4" r="A38" t="s">
        <v>369</v>
      </c>
    </row>
    <row r="39" spans="1:7">
      <c s="3" r="A39" t="s">
        <v>297</v>
      </c>
    </row>
    <row r="40" spans="1:7">
      <c s="4" r="A40" t="s">
        <v>365</v>
      </c>
      <c s="4" r="D40" t="s">
        <v>370</v>
      </c>
    </row>
    <row r="41" spans="1:7">
      <c s="4" r="A41" t="s">
        <v>371</v>
      </c>
    </row>
    <row r="42" spans="1:7">
      <c s="3" r="A42" t="s">
        <v>297</v>
      </c>
    </row>
    <row r="43" spans="1:7">
      <c s="4" r="A43" t="s">
        <v>356</v>
      </c>
      <c s="6" r="C43" t="n">
        <v>100000</v>
      </c>
    </row>
    <row r="44" spans="1:7">
      <c s="4" r="A44" t="s">
        <v>372</v>
      </c>
    </row>
    <row r="45" spans="1:7">
      <c s="3" r="A45" t="s">
        <v>297</v>
      </c>
    </row>
    <row r="46" spans="1:7">
      <c s="4" r="A46" t="s">
        <v>356</v>
      </c>
      <c s="6" r="C46" t="n">
        <v>100000</v>
      </c>
    </row>
    <row r="47" spans="1:7">
      <c s="4" r="A47" t="s">
        <v>373</v>
      </c>
    </row>
    <row r="48" spans="1:7">
      <c s="3" r="A48" t="s">
        <v>297</v>
      </c>
    </row>
    <row r="49" spans="1:7">
      <c s="4" r="A49" t="s">
        <v>356</v>
      </c>
      <c s="6" r="C49" t="n">
        <v>100000</v>
      </c>
    </row>
    <row r="50" spans="1:7">
      <c s="4" r="A50" t="s">
        <v>374</v>
      </c>
    </row>
    <row r="51" spans="1:7">
      <c s="3" r="A51" t="s">
        <v>297</v>
      </c>
    </row>
    <row r="52" spans="1:7">
      <c s="4" r="A52" t="s">
        <v>356</v>
      </c>
      <c s="6" r="B52" t="n">
        <v>500000</v>
      </c>
    </row>
    <row r="53" spans="1:7">
      <c s="4" r="A53" t="s">
        <v>375</v>
      </c>
    </row>
    <row r="54" spans="1:7">
      <c s="3" r="A54" t="s">
        <v>297</v>
      </c>
    </row>
    <row r="55" spans="1:7">
      <c s="4" r="A55" t="s">
        <v>356</v>
      </c>
      <c s="6" r="B55" t="n">
        <v>250000</v>
      </c>
    </row>
    <row r="56" spans="1:7">
      <c s="4" r="A56" t="s">
        <v>376</v>
      </c>
    </row>
    <row r="57" spans="1:7">
      <c s="3" r="A57" t="s">
        <v>297</v>
      </c>
    </row>
    <row r="58" spans="1:7">
      <c s="4" r="A58" t="s">
        <v>356</v>
      </c>
      <c s="6" r="B58" t="n">
        <v>2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7</v>
      </c>
      <c s="2" r="B1" t="s">
        <v>221</v>
      </c>
    </row>
    <row r="2" spans="1:4">
      <c s="2" r="B2" t="s">
        <v>378</v>
      </c>
      <c s="2" r="C2" t="s">
        <v>28</v>
      </c>
      <c s="2" r="D2" t="s">
        <v>29</v>
      </c>
    </row>
    <row r="3" spans="1:4">
      <c s="3" r="A3" t="s">
        <v>379</v>
      </c>
    </row>
    <row r="4" spans="1:4">
      <c s="4" r="A4" t="s">
        <v>57</v>
      </c>
      <c s="6" r="B4" t="n">
        <v>100000000</v>
      </c>
      <c s="6" r="C4" t="n">
        <v>100000000</v>
      </c>
      <c s="6" r="D4" t="n">
        <v>100000000</v>
      </c>
    </row>
    <row r="5" spans="1:4">
      <c s="4" r="A5" t="s">
        <v>380</v>
      </c>
    </row>
    <row r="6" spans="1:4">
      <c s="3" r="A6" t="s">
        <v>379</v>
      </c>
    </row>
    <row r="7" spans="1:4">
      <c s="4" r="A7" t="s">
        <v>57</v>
      </c>
      <c s="6" r="B7" t="n">
        <v>25000000</v>
      </c>
    </row>
    <row r="8" spans="1:4">
      <c s="4" r="A8" t="s">
        <v>381</v>
      </c>
      <c s="4" r="B8" t="s">
        <v>382</v>
      </c>
    </row>
    <row r="9" spans="1:4">
      <c s="4" r="A9" t="s">
        <v>383</v>
      </c>
      <c s="4" r="B9" t="s">
        <v>384</v>
      </c>
    </row>
    <row r="10" spans="1:4">
      <c s="4" r="A10" t="s">
        <v>385</v>
      </c>
      <c s="4" r="B10" t="s">
        <v>386</v>
      </c>
    </row>
    <row r="11" spans="1:4">
      <c s="4" r="A11" t="s">
        <v>387</v>
      </c>
      <c s="7" r="B11" t="n">
        <v>1</v>
      </c>
    </row>
    <row r="12" spans="1:4">
      <c s="4" r="A12" t="s">
        <v>388</v>
      </c>
    </row>
    <row r="13" spans="1:4">
      <c s="3" r="A13" t="s">
        <v>379</v>
      </c>
    </row>
    <row r="14" spans="1:4">
      <c s="4" r="A14" t="s">
        <v>389</v>
      </c>
      <c s="11" r="B14" t="n">
        <v>0.6</v>
      </c>
    </row>
    <row r="15" spans="1:4">
      <c s="4" r="A15" t="s">
        <v>390</v>
      </c>
    </row>
    <row r="16" spans="1:4">
      <c s="3" r="A16" t="s">
        <v>379</v>
      </c>
    </row>
    <row r="17" spans="1:4">
      <c s="4" r="A17" t="s">
        <v>389</v>
      </c>
      <c s="6" r="B17" t="n">
        <v>1</v>
      </c>
    </row>
    <row r="18" spans="1:4">
      <c s="4" r="A18" t="s">
        <v>391</v>
      </c>
    </row>
    <row r="19" spans="1:4">
      <c s="3" r="A19" t="s">
        <v>379</v>
      </c>
    </row>
    <row r="20" spans="1:4">
      <c s="4" r="A20" t="s">
        <v>389</v>
      </c>
      <c s="9" r="B20"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392</v>
      </c>
      <c s="2" r="B1" t="s">
        <v>1</v>
      </c>
    </row>
    <row r="2" spans="1:2">
      <c s="2" r="B2" t="s">
        <v>393</v>
      </c>
    </row>
    <row r="3" spans="1:2">
      <c s="3" r="A3" t="s">
        <v>379</v>
      </c>
    </row>
    <row r="4" spans="1:2">
      <c s="4" r="A4" t="s">
        <v>394</v>
      </c>
      <c s="6" r="B4" t="n">
        <v>1000000</v>
      </c>
    </row>
    <row r="5" spans="1:2">
      <c s="4" r="A5" t="s">
        <v>395</v>
      </c>
      <c s="7" r="B5" t="n">
        <v>1</v>
      </c>
    </row>
    <row r="6" spans="1:2">
      <c s="4" r="A6" t="s">
        <v>396</v>
      </c>
      <c s="7" r="B6" t="n">
        <v>1000000</v>
      </c>
    </row>
    <row r="7" spans="1:2">
      <c s="4" r="A7" t="s">
        <v>397</v>
      </c>
      <c s="6" r="B7" t="n">
        <v>1027945</v>
      </c>
    </row>
    <row r="8" spans="1:2">
      <c s="4" r="A8" t="s">
        <v>398</v>
      </c>
      <c s="7" r="B8" t="n">
        <v>1</v>
      </c>
    </row>
    <row r="9" spans="1:2">
      <c s="4" r="A9" t="s">
        <v>399</v>
      </c>
      <c s="4" r="B9"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1"/>
    <col customWidth="1" max="3" min="3" width="13"/>
    <col customWidth="1" max="4" min="4" width="10"/>
  </cols>
  <sheetData>
    <row r="1" spans="1:4">
      <c s="1" r="A1" t="s">
        <v>400</v>
      </c>
      <c s="2" r="B1" t="s">
        <v>241</v>
      </c>
      <c s="2" r="C1" t="s">
        <v>242</v>
      </c>
      <c s="2" r="D1" t="s">
        <v>401</v>
      </c>
    </row>
    <row r="2" spans="1:4">
      <c s="3" r="A2" t="s">
        <v>143</v>
      </c>
    </row>
    <row r="3" spans="1:4">
      <c s="4" r="A3" t="s">
        <v>402</v>
      </c>
      <c s="7" r="B3" t="n">
        <v>66863</v>
      </c>
      <c s="10" r="C3" t="n">
        <v>85155</v>
      </c>
      <c s="12" r="D3" t="n">
        <v>35032</v>
      </c>
    </row>
    <row r="4" spans="1:4">
      <c s="4" r="A4" t="s">
        <v>403</v>
      </c>
      <c s="6" r="B4" t="n">
        <v>34682</v>
      </c>
      <c s="6" r="C4" t="n">
        <v>48000</v>
      </c>
    </row>
    <row r="5" spans="1:4">
      <c s="4" r="A5" t="s">
        <v>105</v>
      </c>
      <c s="7" r="B5" t="n">
        <v>101545</v>
      </c>
      <c s="10" r="C5" t="n">
        <v>133155</v>
      </c>
      <c s="12" r="D5" t="n">
        <v>350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404</v>
      </c>
      <c s="2" r="B1" t="s">
        <v>28</v>
      </c>
      <c s="2" r="C1" t="s">
        <v>29</v>
      </c>
      <c s="2" r="D1" t="s">
        <v>61</v>
      </c>
      <c s="2" r="E1" t="s">
        <v>405</v>
      </c>
    </row>
    <row r="2" spans="1:5">
      <c s="3" r="A2" t="s">
        <v>406</v>
      </c>
    </row>
    <row r="3" spans="1:5">
      <c s="4" r="A3" t="s">
        <v>407</v>
      </c>
      <c s="7" r="B3" t="n">
        <v>60161</v>
      </c>
      <c s="7" r="C3" t="n">
        <v>129319</v>
      </c>
      <c s="7" r="D3" t="n">
        <v>241327</v>
      </c>
      <c s="7" r="E3" t="n">
        <v>143280</v>
      </c>
    </row>
    <row r="4" spans="1:5">
      <c s="4" r="A4" t="s">
        <v>408</v>
      </c>
    </row>
    <row r="5" spans="1:5">
      <c s="3" r="A5" t="s">
        <v>406</v>
      </c>
    </row>
    <row r="6" spans="1:5">
      <c s="4" r="A6" t="s">
        <v>409</v>
      </c>
      <c s="6" r="B6" t="n">
        <v>60161</v>
      </c>
      <c s="6" r="C6" t="n">
        <v>129319</v>
      </c>
    </row>
    <row r="7" spans="1:5">
      <c s="4" r="A7" t="s">
        <v>407</v>
      </c>
      <c s="6" r="B7" t="n">
        <v>60161</v>
      </c>
      <c s="6" r="C7" t="n">
        <v>129319</v>
      </c>
    </row>
    <row r="8" spans="1:5">
      <c s="4" r="A8" t="s">
        <v>410</v>
      </c>
      <c s="7" r="B8" t="n">
        <v>60161</v>
      </c>
      <c s="7" r="C8" t="n">
        <v>129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5</v>
      </c>
      <c s="2" r="B1" t="s">
        <v>1</v>
      </c>
    </row>
    <row r="2" spans="1:4">
      <c s="2" r="B2" t="s">
        <v>28</v>
      </c>
      <c s="2" r="C2" t="s">
        <v>29</v>
      </c>
      <c s="2" r="D2" t="s">
        <v>61</v>
      </c>
    </row>
    <row r="3" spans="1:4">
      <c s="3" r="A3" t="s">
        <v>86</v>
      </c>
    </row>
    <row r="4" spans="1:4">
      <c s="4" r="A4" t="s">
        <v>87</v>
      </c>
      <c s="7" r="B4" t="n">
        <v>-1205039</v>
      </c>
      <c s="7" r="C4" t="n">
        <v>-2119472</v>
      </c>
      <c s="7" r="D4" t="n">
        <v>-2646828</v>
      </c>
    </row>
    <row r="5" spans="1:4">
      <c s="3" r="A5" t="s">
        <v>88</v>
      </c>
    </row>
    <row r="6" spans="1:4">
      <c s="4" r="A6" t="s">
        <v>66</v>
      </c>
      <c s="6" r="B6" t="n">
        <v>15074</v>
      </c>
      <c s="6" r="C6" t="n">
        <v>14954</v>
      </c>
      <c s="6" r="D6" t="n">
        <v>43620</v>
      </c>
    </row>
    <row r="7" spans="1:4">
      <c s="4" r="A7" t="s">
        <v>89</v>
      </c>
      <c s="6" r="B7" t="n">
        <v>147622</v>
      </c>
      <c s="6" r="C7" t="n">
        <v>45840</v>
      </c>
      <c s="6" r="D7" t="n">
        <v>9452</v>
      </c>
    </row>
    <row r="8" spans="1:4">
      <c s="4" r="A8" t="s">
        <v>34</v>
      </c>
      <c s="6" r="C8" t="n">
        <v>-3879</v>
      </c>
    </row>
    <row r="9" spans="1:4">
      <c s="4" r="A9" t="s">
        <v>90</v>
      </c>
      <c s="6" r="B9" t="n">
        <v>26699</v>
      </c>
      <c s="6" r="C9" t="n">
        <v>126315</v>
      </c>
    </row>
    <row r="10" spans="1:4">
      <c s="3" r="A10" t="s">
        <v>91</v>
      </c>
    </row>
    <row r="11" spans="1:4">
      <c s="4" r="A11" t="s">
        <v>32</v>
      </c>
      <c s="6" r="B11" t="n">
        <v>46710</v>
      </c>
      <c s="6" r="C11" t="n">
        <v>-36478</v>
      </c>
      <c s="6" r="D11" t="n">
        <v>-29699</v>
      </c>
    </row>
    <row r="12" spans="1:4">
      <c s="4" r="A12" t="s">
        <v>33</v>
      </c>
      <c s="6" r="B12" t="n">
        <v>16026</v>
      </c>
      <c s="6" r="C12" t="n">
        <v>-97672</v>
      </c>
    </row>
    <row r="13" spans="1:4">
      <c s="4" r="A13" t="s">
        <v>36</v>
      </c>
      <c s="6" r="B13" t="n">
        <v>-13356</v>
      </c>
      <c s="6" r="C13" t="n">
        <v>-23681</v>
      </c>
      <c s="6" r="D13" t="n">
        <v>-1271</v>
      </c>
    </row>
    <row r="14" spans="1:4">
      <c s="4" r="A14" t="s">
        <v>35</v>
      </c>
      <c s="6" r="B14" t="n">
        <v>-13014</v>
      </c>
      <c s="6" r="C14" t="n">
        <v>115899</v>
      </c>
      <c s="6" r="D14" t="n">
        <v>113615</v>
      </c>
    </row>
    <row r="15" spans="1:4">
      <c s="4" r="A15" t="s">
        <v>42</v>
      </c>
      <c s="6" r="B15" t="n">
        <v>322985</v>
      </c>
      <c s="6" r="C15" t="n">
        <v>1810188</v>
      </c>
      <c s="6" r="D15" t="n">
        <v>2455953</v>
      </c>
    </row>
    <row r="16" spans="1:4">
      <c s="4" r="A16" t="s">
        <v>44</v>
      </c>
      <c s="6" r="B16" t="n">
        <v>101398</v>
      </c>
      <c s="6" r="C16" t="n">
        <v>202795</v>
      </c>
      <c s="6" r="D16" t="n">
        <v>202794</v>
      </c>
    </row>
    <row r="17" spans="1:4">
      <c s="4" r="A17" t="s">
        <v>41</v>
      </c>
      <c s="6" r="B17" t="n">
        <v>101962</v>
      </c>
      <c s="6" r="C17" t="n">
        <v>-19168</v>
      </c>
      <c s="6" r="D17" t="n">
        <v>-49589</v>
      </c>
    </row>
    <row r="18" spans="1:4">
      <c s="4" r="A18" t="s">
        <v>92</v>
      </c>
      <c s="6" r="B18" t="n">
        <v>-452933</v>
      </c>
      <c s="6" r="C18" t="n">
        <v>-110674</v>
      </c>
      <c s="6" r="D18" t="n">
        <v>98047</v>
      </c>
    </row>
    <row r="19" spans="1:4">
      <c s="3" r="A19" t="s">
        <v>93</v>
      </c>
    </row>
    <row r="20" spans="1:4">
      <c s="4" r="A20" t="s">
        <v>94</v>
      </c>
      <c s="6" r="B20" t="n">
        <v>-27850</v>
      </c>
    </row>
    <row r="21" spans="1:4">
      <c s="4" r="A21" t="s">
        <v>95</v>
      </c>
      <c s="6" r="B21" t="n">
        <v>-7425</v>
      </c>
      <c s="6" r="C21" t="n">
        <v>-1334</v>
      </c>
    </row>
    <row r="22" spans="1:4">
      <c s="4" r="A22" t="s">
        <v>96</v>
      </c>
      <c s="6" r="B22" t="n">
        <v>-35275</v>
      </c>
      <c s="6" r="C22" t="n">
        <v>-1334</v>
      </c>
    </row>
    <row r="23" spans="1:4">
      <c s="3" r="A23" t="s">
        <v>97</v>
      </c>
    </row>
    <row r="24" spans="1:4">
      <c s="4" r="A24" t="s">
        <v>98</v>
      </c>
      <c s="6" r="B24" t="n">
        <v>419050</v>
      </c>
    </row>
    <row r="25" spans="1:4">
      <c s="4" r="A25" t="s">
        <v>99</v>
      </c>
      <c s="6" r="B25" t="n">
        <v>419050</v>
      </c>
    </row>
    <row r="26" spans="1:4">
      <c s="4" r="A26" t="s">
        <v>100</v>
      </c>
      <c s="6" r="B26" t="n">
        <v>-69158</v>
      </c>
      <c s="6" r="C26" t="n">
        <v>-112008</v>
      </c>
      <c s="6" r="D26" t="n">
        <v>98047</v>
      </c>
    </row>
    <row r="27" spans="1:4">
      <c s="4" r="A27" t="s">
        <v>101</v>
      </c>
      <c s="6" r="B27" t="n">
        <v>129319</v>
      </c>
      <c s="6" r="C27" t="n">
        <v>241327</v>
      </c>
      <c s="6" r="D27" t="n">
        <v>143280</v>
      </c>
    </row>
    <row r="28" spans="1:4">
      <c s="4" r="A28" t="s">
        <v>102</v>
      </c>
      <c s="7" r="B28" t="n">
        <v>60161</v>
      </c>
      <c s="7" r="C28" t="n">
        <v>129319</v>
      </c>
      <c s="7" r="D28" t="n">
        <v>241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411</v>
      </c>
      <c s="2" r="B1" t="s">
        <v>1</v>
      </c>
    </row>
    <row r="2" spans="1:4">
      <c s="2" r="B2" t="s">
        <v>28</v>
      </c>
      <c s="2" r="C2" t="s">
        <v>29</v>
      </c>
      <c s="2" r="D2" t="s">
        <v>61</v>
      </c>
    </row>
    <row r="3" spans="1:4">
      <c s="3" r="A3" t="s">
        <v>152</v>
      </c>
    </row>
    <row r="4" spans="1:4">
      <c s="4" r="A4" t="s">
        <v>412</v>
      </c>
      <c s="7" r="B4" t="n">
        <v>-271000</v>
      </c>
      <c s="7" r="C4" t="n">
        <v>-535000</v>
      </c>
      <c s="7" r="D4" t="n">
        <v>-675000</v>
      </c>
    </row>
    <row r="5" spans="1:4">
      <c s="4" r="A5" t="s">
        <v>413</v>
      </c>
      <c s="7" r="B5" t="n">
        <v>271000</v>
      </c>
      <c s="7" r="C5" t="n">
        <v>535000</v>
      </c>
      <c s="7" r="D5" t="n">
        <v>675000</v>
      </c>
    </row>
    <row r="6" spans="1:4">
      <c s="4" r="A6" t="s">
        <v>414</v>
      </c>
      <c s="4" r="B6" t="s">
        <v>249</v>
      </c>
      <c s="4" r="C6" t="s">
        <v>249</v>
      </c>
      <c s="4" r="D6" t="s">
        <v>2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15</v>
      </c>
      <c s="2" r="B1" t="s">
        <v>28</v>
      </c>
      <c s="2" r="C1" t="s">
        <v>29</v>
      </c>
    </row>
    <row r="2" spans="1:3">
      <c s="3" r="A2" t="s">
        <v>152</v>
      </c>
    </row>
    <row r="3" spans="1:3">
      <c s="4" r="A3" t="s">
        <v>416</v>
      </c>
      <c s="7" r="B3" t="n">
        <v>3597000</v>
      </c>
      <c s="7" r="C3" t="n">
        <v>3326000</v>
      </c>
    </row>
    <row r="4" spans="1:3">
      <c s="4" r="A4" t="s">
        <v>417</v>
      </c>
      <c s="7" r="B4" t="n">
        <v>-3597000</v>
      </c>
      <c s="7" r="C4" t="n">
        <v>-3326000</v>
      </c>
    </row>
    <row r="5" spans="1:3">
      <c s="4" r="A5" t="s">
        <v>418</v>
      </c>
      <c s="4" r="B5" t="s">
        <v>249</v>
      </c>
      <c s="4" r="C5" t="s">
        <v>2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419</v>
      </c>
      <c s="2" r="B1" t="s">
        <v>1</v>
      </c>
    </row>
    <row r="2" spans="1:4">
      <c s="2" r="B2" t="s">
        <v>28</v>
      </c>
      <c s="2" r="C2" t="s">
        <v>29</v>
      </c>
      <c s="2" r="D2" t="s">
        <v>61</v>
      </c>
    </row>
    <row r="3" spans="1:4">
      <c s="3" r="A3" t="s">
        <v>152</v>
      </c>
    </row>
    <row r="4" spans="1:4">
      <c s="4" r="A4" t="s">
        <v>420</v>
      </c>
      <c s="4" r="B4" t="s">
        <v>421</v>
      </c>
      <c s="4" r="C4" t="s">
        <v>421</v>
      </c>
      <c s="4" r="D4" t="s">
        <v>421</v>
      </c>
    </row>
    <row r="5" spans="1:4">
      <c s="4" r="A5" t="s">
        <v>422</v>
      </c>
      <c s="7" r="B5" t="n">
        <v>13835000</v>
      </c>
      <c s="7" r="C5" t="n">
        <v>1279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4"/>
    <col customWidth="1" max="3" min="3" width="27"/>
    <col customWidth="1" max="4" min="4" width="13"/>
    <col customWidth="1" max="5" min="5" width="12"/>
  </cols>
  <sheetData>
    <row r="1" spans="1:5">
      <c s="1" r="A1" t="s">
        <v>103</v>
      </c>
      <c s="2" r="B1" t="s">
        <v>104</v>
      </c>
      <c s="2" r="C1" t="s">
        <v>49</v>
      </c>
      <c s="2" r="D1" t="s">
        <v>50</v>
      </c>
      <c s="2" r="E1" t="s">
        <v>105</v>
      </c>
    </row>
    <row r="2" spans="1:5">
      <c s="4" r="A2" t="s">
        <v>106</v>
      </c>
      <c s="7" r="B2" t="n">
        <v>71128</v>
      </c>
      <c s="7" r="C2" t="n">
        <v>4826099</v>
      </c>
      <c s="7" r="D2" t="n">
        <v>-8679129</v>
      </c>
      <c s="7" r="E2" t="n">
        <v>-3781902</v>
      </c>
    </row>
    <row r="3" spans="1:5">
      <c s="4" r="A3" t="s">
        <v>107</v>
      </c>
      <c s="6" r="B3" t="n">
        <v>71128456</v>
      </c>
    </row>
    <row r="4" spans="1:5">
      <c s="3" r="A4" t="s">
        <v>108</v>
      </c>
    </row>
    <row r="5" spans="1:5">
      <c s="4" r="A5" t="s">
        <v>89</v>
      </c>
      <c s="6" r="C5" t="n">
        <v>9452</v>
      </c>
      <c s="6" r="E5" t="n">
        <v>9452</v>
      </c>
    </row>
    <row r="6" spans="1:5">
      <c s="4" r="A6" t="s">
        <v>87</v>
      </c>
      <c s="6" r="D6" t="n">
        <v>-2646828</v>
      </c>
      <c s="6" r="E6" t="n">
        <v>-2646828</v>
      </c>
    </row>
    <row r="7" spans="1:5">
      <c s="4" r="A7" t="s">
        <v>109</v>
      </c>
      <c s="7" r="B7" t="n">
        <v>71128</v>
      </c>
      <c s="6" r="C7" t="n">
        <v>4835551</v>
      </c>
      <c s="6" r="D7" t="n">
        <v>-11325957</v>
      </c>
      <c s="6" r="E7" t="n">
        <v>-6419278</v>
      </c>
    </row>
    <row r="8" spans="1:5">
      <c s="4" r="A8" t="s">
        <v>110</v>
      </c>
      <c s="6" r="B8" t="n">
        <v>71128456</v>
      </c>
    </row>
    <row r="9" spans="1:5">
      <c s="3" r="A9" t="s">
        <v>108</v>
      </c>
    </row>
    <row r="10" spans="1:5">
      <c s="4" r="A10" t="s">
        <v>89</v>
      </c>
      <c s="6" r="C10" t="n">
        <v>45840</v>
      </c>
      <c s="6" r="E10" t="n">
        <v>45840</v>
      </c>
    </row>
    <row r="11" spans="1:5">
      <c s="4" r="A11" t="s">
        <v>87</v>
      </c>
      <c s="6" r="D11" t="n">
        <v>-2119472</v>
      </c>
      <c s="6" r="E11" t="n">
        <v>-2119472</v>
      </c>
    </row>
    <row r="12" spans="1:5">
      <c s="4" r="A12" t="s">
        <v>111</v>
      </c>
      <c s="7" r="B12" t="n">
        <v>71128</v>
      </c>
      <c s="6" r="C12" t="n">
        <v>4881391</v>
      </c>
      <c s="6" r="D12" t="n">
        <v>-13445429</v>
      </c>
      <c s="6" r="E12" t="n">
        <v>-8492910</v>
      </c>
    </row>
    <row r="13" spans="1:5">
      <c s="4" r="A13" t="s">
        <v>112</v>
      </c>
      <c s="6" r="B13" t="n">
        <v>71128456</v>
      </c>
    </row>
    <row r="14" spans="1:5">
      <c s="3" r="A14" t="s">
        <v>108</v>
      </c>
    </row>
    <row r="15" spans="1:5">
      <c s="4" r="A15" t="s">
        <v>89</v>
      </c>
      <c s="6" r="C15" t="n">
        <v>147622</v>
      </c>
      <c s="6" r="E15" t="n">
        <v>147622</v>
      </c>
    </row>
    <row r="16" spans="1:5">
      <c s="4" r="A16" t="s">
        <v>87</v>
      </c>
      <c s="6" r="D16" t="n">
        <v>-1205039</v>
      </c>
      <c s="6" r="E16" t="n">
        <v>-1205039</v>
      </c>
    </row>
    <row r="17" spans="1:5">
      <c s="4" r="A17" t="s">
        <v>113</v>
      </c>
      <c s="7" r="B17" t="n">
        <v>71128</v>
      </c>
      <c s="7" r="C17" t="n">
        <v>5029013</v>
      </c>
      <c s="7" r="D17" t="n">
        <v>-14650468</v>
      </c>
      <c s="7" r="E17" t="n">
        <v>-9550327</v>
      </c>
    </row>
    <row r="18" spans="1:5">
      <c s="4" r="A18" t="s">
        <v>114</v>
      </c>
      <c s="6" r="B18" t="n">
        <v>711284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5</v>
      </c>
      <c s="2" r="B1" t="s">
        <v>1</v>
      </c>
    </row>
    <row r="2" spans="1:2">
      <c s="2" r="B2" t="s">
        <v>28</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8</v>
      </c>
      <c s="2" r="B1" t="s">
        <v>1</v>
      </c>
    </row>
    <row r="2" spans="1:2">
      <c s="2" r="B2" t="s">
        <v>28</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1</v>
      </c>
      <c s="2" r="B1" t="s">
        <v>1</v>
      </c>
    </row>
    <row r="2" spans="1:2">
      <c s="2" r="B2" t="s">
        <v>28</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S OF SHAR</vt:lpstr>
      <vt:lpstr>NATURE OF OPERATIONS AND GOING </vt:lpstr>
      <vt:lpstr>SUMMARY OF SIGNIFICANT ACCOUNTI</vt:lpstr>
      <vt:lpstr>ACQUISITION OF WATERFILLZ</vt:lpstr>
      <vt:lpstr>INVENTORY</vt:lpstr>
      <vt:lpstr>PROPERTY AND EQUIPMENT</vt:lpstr>
      <vt:lpstr>INTANGIBLE ASSETS</vt:lpstr>
      <vt:lpstr>RELATED PARTY TRANSACTIONS AND </vt:lpstr>
      <vt:lpstr>STOCK OPTIONS</vt:lpstr>
      <vt:lpstr>REDEEMABLE PREFERRED SHARES</vt:lpstr>
      <vt:lpstr>COMMITMENTS AND CONTRACTUAL OBL</vt:lpstr>
      <vt:lpstr>FINANCIAL INSTRUMENTS AND RISK </vt:lpstr>
      <vt:lpstr>SEGMENTED INFORMATION</vt:lpstr>
      <vt:lpstr>INCOME TAXES</vt:lpstr>
      <vt:lpstr>SUMMARY OF SIGNIFICANT ACCOUN20</vt:lpstr>
      <vt:lpstr>SUMMARY OF SIGNIFICANT ACCOUN21</vt:lpstr>
      <vt:lpstr>ACQUISITION OF WATERFILLZ (Tabl</vt:lpstr>
      <vt:lpstr>INVENTORY (Tables)</vt:lpstr>
      <vt:lpstr>PROPERTY AND EQUIPMENT (Tables)</vt:lpstr>
      <vt:lpstr>INTANGIBLE ASSETS (Tables)</vt:lpstr>
      <vt:lpstr>STOCK OPTIONS (Tables)</vt:lpstr>
      <vt:lpstr>COMMITMENTS AND CONTRACTUAL O27</vt:lpstr>
      <vt:lpstr>FINANCIAL INSTRUMENTS AND RIS28</vt:lpstr>
      <vt:lpstr>INCOME TAXES (Tables)</vt:lpstr>
      <vt:lpstr>NATURE OF OPERATIONS AND GOIN30</vt:lpstr>
      <vt:lpstr>SUMMARY OF SIGNIFICANT ACCOUN31</vt:lpstr>
      <vt:lpstr>SUMMARY OF SIGNIFICANT ACCOUN32</vt:lpstr>
      <vt:lpstr>ACQUISITION OF WATERFILLZ (Deta</vt:lpstr>
      <vt:lpstr>ACQUISITION OF WATERFILLZ (De34</vt:lpstr>
      <vt:lpstr>ACQUISITION OF WATERFILLZ (De35</vt:lpstr>
      <vt:lpstr>INVENTORY (Details)</vt:lpstr>
      <vt:lpstr>INVENTORY (Detail Textuals)</vt:lpstr>
      <vt:lpstr>PROPERTY AND EQUIPMENT (Details</vt:lpstr>
      <vt:lpstr>INTANGIBLE ASSETS (Details)</vt:lpstr>
      <vt:lpstr>RELATED PARTY TRANSACTIONS AN40</vt:lpstr>
      <vt:lpstr>STOCK OPTIONS (Details)</vt:lpstr>
      <vt:lpstr>STOCK OPTIONS (Details 1)</vt:lpstr>
      <vt:lpstr>STOCK OPTIONS (Details 2)</vt:lpstr>
      <vt:lpstr>STOCK OPTIONS (Details 3)</vt:lpstr>
      <vt:lpstr>STOCK OPTIONS (Detail Textuals)</vt:lpstr>
      <vt:lpstr>REDEEMABLE PREFERRED SHARES (De</vt:lpstr>
      <vt:lpstr>REDEEMABLE PREFERRED SHARES (47</vt:lpstr>
      <vt:lpstr>COMMITMENTS AND CONTRACTUAL O48</vt:lpstr>
      <vt:lpstr>FINANCIAL INSTRUMENTS AND RIS49</vt:lpstr>
      <vt:lpstr>INCOME TAXES (Details)</vt:lpstr>
      <vt:lpstr>INCOME TAXES (Details 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5:55:53Z</dcterms:created>
  <dcterms:modified xmlns:dcterms="http://purl.org/dc/terms/" xmlns:xsi="http://www.w3.org/2001/XMLSchema-instance" xsi:type="dcterms:W3CDTF">2016-04-21T15:55:53Z</dcterms:modified>
  <dc:title xmlns:dc="http://purl.org/dc/elements/1.1/">Untitled</dc:title>
  <dc:description xmlns:dc="http://purl.org/dc/elements/1.1/"/>
  <dc:subject xmlns:dc="http://purl.org/dc/elements/1.1/"/>
  <cp:keywords/>
  <cp:category/>
</cp:coreProperties>
</file>